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Goodwill and Intangibles" sheetId="13" state="visible" r:id="rId13"/>
    <sheet xmlns:r="http://schemas.openxmlformats.org/officeDocument/2006/relationships" name="Investments" sheetId="14" state="visible" r:id="rId14"/>
    <sheet xmlns:r="http://schemas.openxmlformats.org/officeDocument/2006/relationships" name="Debt Obligations" sheetId="15" state="visible" r:id="rId15"/>
    <sheet xmlns:r="http://schemas.openxmlformats.org/officeDocument/2006/relationships" name="Other" sheetId="16" state="visible" r:id="rId16"/>
    <sheet xmlns:r="http://schemas.openxmlformats.org/officeDocument/2006/relationships" name="Fair Value Measurements" sheetId="17" state="visible" r:id="rId17"/>
    <sheet xmlns:r="http://schemas.openxmlformats.org/officeDocument/2006/relationships" name="Pension and Other Postretireme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pplemental Stockholders' Equi" sheetId="21" state="visible" r:id="rId21"/>
    <sheet xmlns:r="http://schemas.openxmlformats.org/officeDocument/2006/relationships" name="Segment Information" sheetId="22" state="visible" r:id="rId22"/>
    <sheet xmlns:r="http://schemas.openxmlformats.org/officeDocument/2006/relationships" name="Contingent Liabilit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Marketable Securities (Tables)" sheetId="27" state="visible" r:id="rId27"/>
    <sheet xmlns:r="http://schemas.openxmlformats.org/officeDocument/2006/relationships" name="Goodwill and Intangibles (Table" sheetId="28" state="visible" r:id="rId28"/>
    <sheet xmlns:r="http://schemas.openxmlformats.org/officeDocument/2006/relationships" name="Investments (Tables)" sheetId="29" state="visible" r:id="rId29"/>
    <sheet xmlns:r="http://schemas.openxmlformats.org/officeDocument/2006/relationships" name="Debt Obligations (Tables)" sheetId="30" state="visible" r:id="rId30"/>
    <sheet xmlns:r="http://schemas.openxmlformats.org/officeDocument/2006/relationships" name="Other (Tables)" sheetId="31" state="visible" r:id="rId31"/>
    <sheet xmlns:r="http://schemas.openxmlformats.org/officeDocument/2006/relationships" name="Fair Value Measurements (Tables" sheetId="32" state="visible" r:id="rId32"/>
    <sheet xmlns:r="http://schemas.openxmlformats.org/officeDocument/2006/relationships" name="Pension and Other Postretirem_2" sheetId="33" state="visible" r:id="rId33"/>
    <sheet xmlns:r="http://schemas.openxmlformats.org/officeDocument/2006/relationships" name="Supplemental Stockholders' Eq_2" sheetId="34" state="visible" r:id="rId34"/>
    <sheet xmlns:r="http://schemas.openxmlformats.org/officeDocument/2006/relationships" name="Basis of Presentation (Details)" sheetId="35" state="visible" r:id="rId35"/>
    <sheet xmlns:r="http://schemas.openxmlformats.org/officeDocument/2006/relationships" name="Summary of Significant Accoun_4" sheetId="36" state="visible" r:id="rId36"/>
    <sheet xmlns:r="http://schemas.openxmlformats.org/officeDocument/2006/relationships" name="Revenue (Details)" sheetId="37" state="visible" r:id="rId37"/>
    <sheet xmlns:r="http://schemas.openxmlformats.org/officeDocument/2006/relationships" name="Revenue - Subscription, Adverti" sheetId="38" state="visible" r:id="rId38"/>
    <sheet xmlns:r="http://schemas.openxmlformats.org/officeDocument/2006/relationships" name="Revenue - Digital-only Subscrip" sheetId="39" state="visible" r:id="rId39"/>
    <sheet xmlns:r="http://schemas.openxmlformats.org/officeDocument/2006/relationships" name="Revenue - Advertising Revenues " sheetId="40" state="visible" r:id="rId40"/>
    <sheet xmlns:r="http://schemas.openxmlformats.org/officeDocument/2006/relationships" name="Revenue - Performance Obligatio" sheetId="41" state="visible" r:id="rId41"/>
    <sheet xmlns:r="http://schemas.openxmlformats.org/officeDocument/2006/relationships" name="Marketable Securities - Availab" sheetId="42" state="visible" r:id="rId42"/>
    <sheet xmlns:r="http://schemas.openxmlformats.org/officeDocument/2006/relationships" name="Marketable Securities Available" sheetId="43" state="visible" r:id="rId43"/>
    <sheet xmlns:r="http://schemas.openxmlformats.org/officeDocument/2006/relationships" name="Marketable Securities (Details)" sheetId="44" state="visible" r:id="rId44"/>
    <sheet xmlns:r="http://schemas.openxmlformats.org/officeDocument/2006/relationships" name="Goodwill and Intangibles - Addi" sheetId="45" state="visible" r:id="rId45"/>
    <sheet xmlns:r="http://schemas.openxmlformats.org/officeDocument/2006/relationships" name="Goodwill and Intangibles (Detai" sheetId="46" state="visible" r:id="rId46"/>
    <sheet xmlns:r="http://schemas.openxmlformats.org/officeDocument/2006/relationships" name="Investments - Equity Method Inv" sheetId="47" state="visible" r:id="rId47"/>
    <sheet xmlns:r="http://schemas.openxmlformats.org/officeDocument/2006/relationships" name="Investments - Madison (Details)" sheetId="48" state="visible" r:id="rId48"/>
    <sheet xmlns:r="http://schemas.openxmlformats.org/officeDocument/2006/relationships" name="Investments - Non-Marketable Eq" sheetId="49" state="visible" r:id="rId49"/>
    <sheet xmlns:r="http://schemas.openxmlformats.org/officeDocument/2006/relationships" name="Debt Obligations - Debt &amp; Capit" sheetId="50" state="visible" r:id="rId50"/>
    <sheet xmlns:r="http://schemas.openxmlformats.org/officeDocument/2006/relationships" name="Debt Obligations - Interest Exp" sheetId="51" state="visible" r:id="rId51"/>
    <sheet xmlns:r="http://schemas.openxmlformats.org/officeDocument/2006/relationships" name="Debt Obligations (Details)" sheetId="52" state="visible" r:id="rId52"/>
    <sheet xmlns:r="http://schemas.openxmlformats.org/officeDocument/2006/relationships" name="Other (Details)" sheetId="53" state="visible" r:id="rId53"/>
    <sheet xmlns:r="http://schemas.openxmlformats.org/officeDocument/2006/relationships" name="Other - Reconciliation of Cash," sheetId="54" state="visible" r:id="rId54"/>
    <sheet xmlns:r="http://schemas.openxmlformats.org/officeDocument/2006/relationships" name="Fair Value Measurements (Detail" sheetId="55" state="visible" r:id="rId55"/>
    <sheet xmlns:r="http://schemas.openxmlformats.org/officeDocument/2006/relationships" name="Pension and Other Postretirem_3" sheetId="56" state="visible" r:id="rId56"/>
    <sheet xmlns:r="http://schemas.openxmlformats.org/officeDocument/2006/relationships" name="Pension and Other Postretirem_4" sheetId="57" state="visible" r:id="rId57"/>
    <sheet xmlns:r="http://schemas.openxmlformats.org/officeDocument/2006/relationships" name="Income Taxes - Income Tax Expen" sheetId="58" state="visible" r:id="rId58"/>
    <sheet xmlns:r="http://schemas.openxmlformats.org/officeDocument/2006/relationships" name="Earnings_(Loss) Per Share (Deta" sheetId="59" state="visible" r:id="rId59"/>
    <sheet xmlns:r="http://schemas.openxmlformats.org/officeDocument/2006/relationships" name="Supplemental Stockholders' Eq_3" sheetId="60" state="visible" r:id="rId60"/>
    <sheet xmlns:r="http://schemas.openxmlformats.org/officeDocument/2006/relationships" name="Supplemental Stockholders' Eq_4" sheetId="61" state="visible" r:id="rId61"/>
    <sheet xmlns:r="http://schemas.openxmlformats.org/officeDocument/2006/relationships" name="Supplemental Stockholders' Eq_5" sheetId="62" state="visible" r:id="rId62"/>
    <sheet xmlns:r="http://schemas.openxmlformats.org/officeDocument/2006/relationships" name="Segment Information (Details)" sheetId="63" state="visible" r:id="rId63"/>
    <sheet xmlns:r="http://schemas.openxmlformats.org/officeDocument/2006/relationships" name="Contingent Liabilities (Details" sheetId="64" state="visible" r:id="rId64"/>
  </sheets>
  <definedNames/>
  <calcPr calcId="124519" fullCalcOnLoad="1"/>
</workbook>
</file>

<file path=xl/sharedStrings.xml><?xml version="1.0" encoding="utf-8"?>
<sst xmlns="http://schemas.openxmlformats.org/spreadsheetml/2006/main" uniqueCount="548">
  <si>
    <t>Document Entity Information - shares</t>
  </si>
  <si>
    <t>9 Months Ended</t>
  </si>
  <si>
    <t>Sep. 30, 2018</t>
  </si>
  <si>
    <t>Oct. 30, 2018</t>
  </si>
  <si>
    <t>Entity Information [Line Items]</t>
  </si>
  <si>
    <t>Entity Registrant Name</t>
  </si>
  <si>
    <t>NEW YORK TIMES CO</t>
  </si>
  <si>
    <t>Entity Central Index Key</t>
  </si>
  <si>
    <t>Current Fiscal Year End Date</t>
  </si>
  <si>
    <t>--12-30</t>
  </si>
  <si>
    <t>Entity Filer Category</t>
  </si>
  <si>
    <t>Large Accelerated Filer</t>
  </si>
  <si>
    <t>Document Type</t>
  </si>
  <si>
    <t>10-Q</t>
  </si>
  <si>
    <t>Document Period End Date</t>
  </si>
  <si>
    <t>Sep. 30,
		2018</t>
  </si>
  <si>
    <t>Document Fiscal Period Focus</t>
  </si>
  <si>
    <t>Q3</t>
  </si>
  <si>
    <t>Trading Symbol</t>
  </si>
  <si>
    <t>NYT</t>
  </si>
  <si>
    <t>Amendment Flag</t>
  </si>
  <si>
    <t>false</t>
  </si>
  <si>
    <t>Class A Common Stock</t>
  </si>
  <si>
    <t>Entity Common Stock, Shares Outstanding</t>
  </si>
  <si>
    <t>Class B Common Stock</t>
  </si>
  <si>
    <t>CONDENSED CONSOLIDATED BALANCE SHEETS - USD ($) $ in Thousands</t>
  </si>
  <si>
    <t>Dec. 31, 2017</t>
  </si>
  <si>
    <t>Current assets</t>
  </si>
  <si>
    <t>Cash and cash equivalents</t>
  </si>
  <si>
    <t>Short-term marketable securities</t>
  </si>
  <si>
    <t>Accounts receivable (net of allowances of $13,370 in 2018 and $14,542 in 2017)</t>
  </si>
  <si>
    <t>Prepaid expenses</t>
  </si>
  <si>
    <t>Other current assets</t>
  </si>
  <si>
    <t>Total current assets</t>
  </si>
  <si>
    <t>Other assets</t>
  </si>
  <si>
    <t>Long-term marketable securities</t>
  </si>
  <si>
    <t>Property, plant and equipment (less accumulated depreciation and amortization of $944,455 in 2018 and $945,401 in 2017)</t>
  </si>
  <si>
    <t>Goodwill</t>
  </si>
  <si>
    <t>Deferred income taxes</t>
  </si>
  <si>
    <t>Miscellaneous assets</t>
  </si>
  <si>
    <t>Total assets</t>
  </si>
  <si>
    <t>Current liabilities</t>
  </si>
  <si>
    <t>Accounts payable</t>
  </si>
  <si>
    <t>Accrued payroll and other related liabilities</t>
  </si>
  <si>
    <t>Unexpired subscriptions revenue</t>
  </si>
  <si>
    <t>Accrued expenses and other</t>
  </si>
  <si>
    <t>Total current liabilities</t>
  </si>
  <si>
    <t>Other liabilities</t>
  </si>
  <si>
    <t>Long-term debt and capital lease obligations</t>
  </si>
  <si>
    <t>Pension benefits obligation</t>
  </si>
  <si>
    <t>Postretirement benefits obligation</t>
  </si>
  <si>
    <t>Other</t>
  </si>
  <si>
    <t>Total other liabilities</t>
  </si>
  <si>
    <t>Common stock of $.10 par value:</t>
  </si>
  <si>
    <t>Additional paid-in capital</t>
  </si>
  <si>
    <t>Retained earnings</t>
  </si>
  <si>
    <t>Common stock held in treasury, at cost</t>
  </si>
  <si>
    <t>Accumulated other comprehensive loss, net of income taxes:</t>
  </si>
  <si>
    <t>Foreign currency translation adjustments</t>
  </si>
  <si>
    <t>Funded status of benefit plans</t>
  </si>
  <si>
    <t>Net unrealized loss on available-for-sale securities</t>
  </si>
  <si>
    <t>Total accumulated other comprehensive loss, net of income taxes</t>
  </si>
  <si>
    <t>Total New York Times Company stockholders’ equity</t>
  </si>
  <si>
    <t>Noncontrolling interest</t>
  </si>
  <si>
    <t>Total stockholders’ equity</t>
  </si>
  <si>
    <t>Total liabilities and stockholders’ equity</t>
  </si>
  <si>
    <t>Common stock value</t>
  </si>
  <si>
    <t>CONDENSED CONSOLIDATED BALANCE SHEETS (Parenthetical) - USD ($) $ in Thousands</t>
  </si>
  <si>
    <t>Accounts receivable, allowances</t>
  </si>
  <si>
    <t>Accumulated depreciation and amortization</t>
  </si>
  <si>
    <t>Common stock, par value (in usd per share)</t>
  </si>
  <si>
    <t>Authorized shares (in shares)</t>
  </si>
  <si>
    <t>Issued shares (in shares)</t>
  </si>
  <si>
    <t>Treasury shares (in shares)</t>
  </si>
  <si>
    <t>CONDENSED CONSOLIDATED STATEMENTS OF OPERATIONS - USD ($) shares in Thousands, $ in Thousands</t>
  </si>
  <si>
    <t>3 Months Ended</t>
  </si>
  <si>
    <t>Sep. 24, 2017</t>
  </si>
  <si>
    <t>Revenues</t>
  </si>
  <si>
    <t>Total revenues</t>
  </si>
  <si>
    <t>Production costs:</t>
  </si>
  <si>
    <t>Wages and benefits</t>
  </si>
  <si>
    <t>Raw materials</t>
  </si>
  <si>
    <t>Other production costs</t>
  </si>
  <si>
    <t>Total production costs</t>
  </si>
  <si>
    <t>Selling, general and administrative costs</t>
  </si>
  <si>
    <t>Depreciation and amortization</t>
  </si>
  <si>
    <t>Total operating costs</t>
  </si>
  <si>
    <t>Headquarters redesign and consolidation</t>
  </si>
  <si>
    <t>Gain from pension liability adjustment</t>
  </si>
  <si>
    <t>Operating profit</t>
  </si>
  <si>
    <t>Other components of net periodic benefit costs/(income)</t>
  </si>
  <si>
    <t>(Loss)/Gain from joint ventures</t>
  </si>
  <si>
    <t>Interest expense and other, net</t>
  </si>
  <si>
    <t>Income from continuing operations before income taxes</t>
  </si>
  <si>
    <t>Income tax expense</t>
  </si>
  <si>
    <t>Income from continuing operations</t>
  </si>
  <si>
    <t>Loss from discontinued operations, net of income taxes</t>
  </si>
  <si>
    <t>Net income</t>
  </si>
  <si>
    <t>Net loss/(income) attributable to the noncontrolling interest</t>
  </si>
  <si>
    <t>Net income attributable to The New York Times Company common stockholders</t>
  </si>
  <si>
    <t>Average number of common shares outstanding:</t>
  </si>
  <si>
    <t>Basic (in shares)</t>
  </si>
  <si>
    <t>Diluted (in shares)</t>
  </si>
  <si>
    <t>Basic earnings per share attributable to The New York Times Company common stockholders</t>
  </si>
  <si>
    <t>Income from continuing operations (in usd per share)</t>
  </si>
  <si>
    <t>Loss from discontinued operations, net of income taxes (in usd per share)</t>
  </si>
  <si>
    <t>Net income (in usd per share)</t>
  </si>
  <si>
    <t>Diluted earnings per share attributable to The New York Times Company common stockholders</t>
  </si>
  <si>
    <t>Diluted earnings per share attributable to The New York Times Company common stockholders (in usd per share)</t>
  </si>
  <si>
    <t>Dividends declared per share (in usd per share)</t>
  </si>
  <si>
    <t>Subscription</t>
  </si>
  <si>
    <t>Advertising</t>
  </si>
  <si>
    <t>CONDENSED CONSOLIDATED STATEMENTS OF COMPREHENSIVE INCOME - USD ($) $ in Thousands</t>
  </si>
  <si>
    <t>Statement of Comprehensive Income [Abstract]</t>
  </si>
  <si>
    <t>Other comprehensive income, before tax:</t>
  </si>
  <si>
    <t>(Loss)/income on foreign currency translation adjustments</t>
  </si>
  <si>
    <t>Pension and postretirement benefits obligation</t>
  </si>
  <si>
    <t>Net unrealized income/(loss) on available-for-sale securities</t>
  </si>
  <si>
    <t>Other comprehensive income, before tax</t>
  </si>
  <si>
    <t>Other comprehensive income, net of tax</t>
  </si>
  <si>
    <t>Comprehensive income</t>
  </si>
  <si>
    <t>Comprehensive loss/(income) attributable to the noncontrolling interest</t>
  </si>
  <si>
    <t>Comprehensive income attributable to The New York Times Company common stockholders</t>
  </si>
  <si>
    <t>CONSOLIDATED STATEMENTS OF CHANGES IN STOCKHOLDERS' EQUITY - USD ($) $ in Thousands</t>
  </si>
  <si>
    <t>Total</t>
  </si>
  <si>
    <t>Total New York Times Company Stockholders’ Equity</t>
  </si>
  <si>
    <t>Capital Stock Class A and Class B Common</t>
  </si>
  <si>
    <t>Additional Paid-in Capital</t>
  </si>
  <si>
    <t>Retained Earnings</t>
  </si>
  <si>
    <t>Common Stock Held in Treasury, at Cost</t>
  </si>
  <si>
    <t>Accumulated Other Comprehensive Loss, Net of Income Taxes</t>
  </si>
  <si>
    <t>Non- controlling Interest</t>
  </si>
  <si>
    <t>Balance, beginning of period at Dec. 25, 2016</t>
  </si>
  <si>
    <t>Increase (Decrease) in Stockholders' Equity [Roll Forward]</t>
  </si>
  <si>
    <t>Dividends</t>
  </si>
  <si>
    <t>Other comprehensive income</t>
  </si>
  <si>
    <t>Issuance of shares:</t>
  </si>
  <si>
    <t>Stock options - Class A shares</t>
  </si>
  <si>
    <t>Restricted stock units vested - Class A shares</t>
  </si>
  <si>
    <t>Performance-based awards - Class A shares</t>
  </si>
  <si>
    <t>Stock-based compensation</t>
  </si>
  <si>
    <t>Balance, end of period at Sep. 24, 2017</t>
  </si>
  <si>
    <t>Impact of adopting new accounting guidance</t>
  </si>
  <si>
    <t>Balance, beginning of period at Dec. 31, 2017</t>
  </si>
  <si>
    <t>Balance, end of period at Sep. 30, 2018</t>
  </si>
  <si>
    <t>CONSOLIDATED STATEMENTS OF CHANGES IN STOCKHOLDERS' EQUITY  (Parenthetical) - shares</t>
  </si>
  <si>
    <t>Statement of Stockholders' Equity [Abstract]</t>
  </si>
  <si>
    <t>Stock options (in shares)</t>
  </si>
  <si>
    <t>Restricted stock unit vested (in shares)</t>
  </si>
  <si>
    <t>Performance-based awards (in shares)</t>
  </si>
  <si>
    <t>CONDENSED CONSOLIDATED STATEMENTS OF CASH FLOWS - USD ($) $ in Thousands</t>
  </si>
  <si>
    <t>Cash flows from operating activities</t>
  </si>
  <si>
    <t>Adjustments to reconcile net income to net cash provided by operating activities:</t>
  </si>
  <si>
    <t>Stock-based compensation expense</t>
  </si>
  <si>
    <t>Undistributed (gain)/loss of joint ventures</t>
  </si>
  <si>
    <t>Long-term retirement benefit obligations</t>
  </si>
  <si>
    <t>Other-net</t>
  </si>
  <si>
    <t>Changes in operating assets and liabilities:</t>
  </si>
  <si>
    <t>Accounts receivable-net</t>
  </si>
  <si>
    <t>Accounts payable, accrued payroll and other liabilities</t>
  </si>
  <si>
    <t>Unexpired subscriptions</t>
  </si>
  <si>
    <t>Net cash provided by operating activities</t>
  </si>
  <si>
    <t>Cash flows from investing activities</t>
  </si>
  <si>
    <t>Purchases of marketable securities</t>
  </si>
  <si>
    <t>Maturities of marketable securities</t>
  </si>
  <si>
    <t>Capital expenditures</t>
  </si>
  <si>
    <t>Net cash (used in)/provided by investing activities</t>
  </si>
  <si>
    <t>Long-term obligations:</t>
  </si>
  <si>
    <t>Repayment of debt and capital lease obligations</t>
  </si>
  <si>
    <t>Dividends paid</t>
  </si>
  <si>
    <t>Capital shares:</t>
  </si>
  <si>
    <t>Proceeds from stock option exercises</t>
  </si>
  <si>
    <t>Share-based compensation tax withholding</t>
  </si>
  <si>
    <t>Net cash provided by/(used in) financing activities</t>
  </si>
  <si>
    <t>Net increase in cash, cash equivalents and restricted cash</t>
  </si>
  <si>
    <t>Effect of exchange rate changes on cash</t>
  </si>
  <si>
    <t>Cash, cash equivalents and restricted cash at the beginning of the period</t>
  </si>
  <si>
    <t>Cash, cash equivalents and restricted cash at the end of the period</t>
  </si>
  <si>
    <t>Basis of Presentation</t>
  </si>
  <si>
    <t>Organization, Consolidation and Presentation of Financial Statements [Abstract]</t>
  </si>
  <si>
    <t>BASIS OF PRESENTATION In the opinion of management of The New York Times Company (the “Company”), the Condensed Consolidated Financial Statements present fairly the financial position of the Company as of September 30, 2018 , and December 31, 2017 , and the results of operations, changes in stockholder’s equity and cash flows of the Company for the periods ended September 30, 2018 , and September 24, 2017 . The Company and its consolidated subsidiaries are referred to collectively as “we,” “us” or “our.” All adjustments necessary for a fair presentation have been included and are of a normal and recurring nature. All significant intercompany accounts and transactions have been eliminated in consolidation. The financial statements were prepared in accordance with the requirements of the Securities and Exchange Commission (“SEC”) for interim reporting. As permitted under those rules, certain notes or other financial information that are normally required by accounting principles generally accepted in the United States of America (“GAAP”) have been condensed or omitted from these interim financial statements. These financial statements, therefore, should be read in conjunction with the Consolidated Financial Statements and related Notes included in our Annual Report on Form 10-K for the year ended December 31, 2017 . Due to the seasonal nature of our business, operating results for the interim periods are not necessarily indicative of a full year’s operations. The fiscal periods included herein comprise 13 weeks for the third quarter. The preparation of financial statements in conformity with GAAP requires management to make estimates and assumptions that affect the amounts reported in our Condensed Consolidated Financial Statements. Actual results could differ from these estimates.</t>
  </si>
  <si>
    <t>Summary of Significant Accounting Policies</t>
  </si>
  <si>
    <t>Accounting Policies [Abstract]</t>
  </si>
  <si>
    <t>SUMMARY OF SIGNIFICANT ACCOUNTING POLICIES Except as described herein, as of September 30, 2018 , our significant accounting policies, which are detailed in our Annual Report on Form 10-K for the year ended December 31, 2017 , have not changed materially. Recently Adopted Accounting Pronouncements Accounting Standard Update(s) Topic Effective Period Summary 2018-05 Income Taxes (Topic 740) Upon issuance The Financial Accounting Standards Board (“FASB”) issued authoritative guidance that amends Accounting Standards Codification (“ASC”) Topic 740 “Income Taxes” to conform with SEC Staff Accounting Bulletin 118, issued in December 2017, which allowed SEC registrants to record provisional amounts for the year ended December 31, 2017, due to the complexities involved in accounting for the enactment of the 2017 Tax Cuts and Jobs Act (the “Tax Act”). During the nine months ended September 30, 2018, we did not record any measurement period adjustments to the provisional estimate recorded at December 31, 2017 for the Tax Act. The accounting for the impact of the Tax Act is expected to be completed by the fourth quarter of 2018. 2018-02 Income Statement—Reporting Comprehensive Income (Topic 220): Reclassification of Certain Tax Effects from Accumulated Other Comprehensive Income Fiscal years beginning after December 15, 2018, and interim periods within those fiscal years. Early adoption is permitted. The FASB issued authoritative guidance providing financial statement preparers with an option to reclassify stranded tax effects within accumulated other comprehensive income (“AOCI”) to retained earnings in each period in which the effect of the change in the U.S. federal corporate income tax rate related to the Tax Act is recorded. The Company elected to adopt this guidance to reclassify the stranded tax effects from AOCI to retained earnings in the first quarter of 2018. Our current accounting policy related to releasing tax effects from AOCI for pension and other postretirement benefits is a plan by plan approach. Accordingly, the Company recorded a $94.1 million cumulative effect adjustment for stranded tax effects, such as pension and other postretirement benefits, to “Retained earnings” on January 1, 2018. See Note 13 for more information. Accounting Standard Update(s) Topic Effective Period Summary 2017-07 Compensation—Retirement Benefits (Topic 715): Improving the Presentation of Net Periodic Pension Cost and Net Periodic Postretirement Benefit Cost Fiscal years beginning after December 15, 2017, and interim periods within those fiscal years. Early adoption is permitted. The FASB issued authoritative guidance that requires the service cost component of net periodic benefit costs to be presented separately from the other components of net periodic benefit costs. Service cost will be presented with other employee compensation cost within “Operating costs.” The other components of net periodic benefit costs, such as interest cost, amortization of prior service cost and gains or losses, are required to be presented outside of operations. The guidance should be applied retrospectively for the presentation of the service cost component in the income statement and allows a practical expedient for the estimation basis for applying the retrospective presentation requirements. Since Accounting Standards Update (“ASU”) 2017-07 only requires change to the Condensed Consolidated Statements of Operations classification of the components of net periodic benefit cost, there are no changes to income from continuing operations or net income. As a result of the adoption of the ASU during the first quarter of 2018, the service cost component of net periodic benefit costs continues to be recognized in total operating costs and the other components of net periodic benefit costs have been reclassified to “Other components of net periodic benefit costs/(income)” in the Condensed Consolidated Statements of Operations below “Operating profit” on a retrospective basis. The Company reclassified $0.2 million and $1.0 million of credits from “Production costs” and “Selling and general and administrative costs,” respectively, to “Other components of net periodic benefit costs/(income)” in the third quarter of 2017 and $0.7 million and $2.9 million of credits from “Production costs” and “Selling and general and administrative costs,” respectively, to “Other components of net periodic benefit costs/(income)” in the first nine months of 2017. See Note 10 for the components of net periodic benefit costs/(income) for our pension and other postretirement benefits plans. 2016-18 Statement of Cash Flow: Restricted Cash Fiscal years beginning after December 15, 2017, and interim periods within those fiscal years. Early adoption is permitted. The FASB issued authoritative guidance that amends the guidance in ASC 230 on the classification and presentation of restricted cash in the statement of cash flows. The key requirements of the ASU are: (1) all entities should include in their cash and cash-equivalent balances in the statements of cash flows those amounts that are deemed to be restricted cash or restricted cash equivalents, (2) a reconciliation between the statement of financial position and the statement of cash flows must be disclosed when the statement of financial position includes more than one line item for cash, cash equivalents and restricted cash, (3) changes in restricted cash that result from transfers between cash, cash equivalents and restricted cash should not be presented as cash flow activities in the statement of cash flows and (4) an entity with a material balance of amounts generally described as restricted cash must disclose information about the nature of the restrictions. As a result of the adoption of ASU 2016-18 in the first quarter of 2018, the Company included the restricted cash balance with the cash and cash equivalents balances in the Condensed Consolidated Statements of Cash Flows on a retrospective basis. The reclassification did not have a material impact to the Condensed Consolidated Statement of Cash Flows for the first nine months of 2017. The Company has added a reconciliation from the Condensed Consolidated Balance Sheets to the Condensed Consolidated Statement of Cash Flows. See Note 8 for more information. Accounting Standard Update(s) Topic Effective Period Summary 2016-01 2018-03 Financial Instruments—Overall: Recognition and Measurement of Financial Assets and Financial Liabilities Fiscal years beginning after December 15, 2017, and interim periods within those fiscal years. The FASB issued authoritative guidance that addresses certain aspects of recognition, measurement, presentation and disclosure of financial instruments, including requirements to measure most equity investments at fair value with changes in fair value recognized in net income, to perform a qualitative assessment of equity investments without readily determinable fair values, and to separately present financial assets and liabilities by measurement category and by type of financial asset on the balance sheet or the accompanying notes to the financial statements. We adopted ASU 2016-01 in the first quarter of 2018 and elected the measurement alternative, defined as cost, less impairments, adjusted by observable price changes, given our equity instruments are without readily determinable fair values. This guidance did not impact our available-for-sale (“AFS”) securities because we only hold debt securities. We also early adopted ASU 2018-03 in the first quarter of 2018. The adoptions of ASU 2016-01 and ASU 2018-03 did not have a material effect on our Condensed Consolidated Financial Statements. See Note 6 for more information. 2014-09 2016-08 2016-10 2016-12 Revenue from Contracts with Customers (Topic 606) Fiscal years beginning after December 31, 2017 The FASB issued authoritative guidance that prescribes a single comprehensive model for entities to use in the accounting of revenue arising from contracts with customers. The new guidance supersedes virtually all existing revenue guidance under GAAP. There are two transition options available to entities: the full retrospective approach or the modified retrospective approach. On January 1, 2018, the Company adopted Topic 606. The Company has elected the modified retrospective approach, which allows for the new revenue standard to be applied to all existing contracts as of the effective date and a cumulative catch-up adjustment to be recorded to “Retained earnings.”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most significant change to the Company’s accounting practices related to accounting for certain licensing arrangements in the other revenue category for which archival and updated content is included. Under the former revenue guidance, licensing revenue was generally recognized over the term of the contract based on the annual minimum guarantee amount specified in the contractual agreement with the licensee. Based on the guidance of Topic 606, the Company has determined that the archival content and updated content included in these licensing arrangements represent two separate performance obligations. As such, a portion of the total contract consideration related to the archival content was recognized at the commencement of the contract when control of the archival content is transferred. The remaining contractual consideration will be recognized proportionately over the term of the contract when updated content is transferred to the licensee, in line with when the control of the new content is transferred. The net impact of these changes accelerated the revenue of contracts not completed as of January 1, 2018. In connection with the adoption of the standard the Company recorded a net increase to opening retained earnings of $2.6 million ($3.5 million before tax) and a contract asset of $3.5 million, with $1.3 million categorized as a current asset and $2.2 million categorized as a long term asset as of January 1, 2018. The impact to “Other revenues” as a result of applying Topic 606 will be a decrease of $1.3 million for the twelve months ended December 30, 2018. Our subscription and advertising revenues were not changed by the new guidance. See Note 3 for more information on our revenues and the application of Topic 606. Recently Issued and Not Yet Adopted Accounting Pronouncements Accounting Standard Update(s) Topic Effective Period Summary 2018-15 Intangibles—Goodwill and Other—Internal-Use Software Fiscal years beginning after December 15, 2019, and interim periods within those fiscal years. Early adoption is permitted. The FASB issued authoritative guidance that clarifies the accounting for implementation costs in cloud computing arrangements.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We are currently in the process of evaluating the impact of this guidance on our consolidated financial statements. 2018-14 Compensation—Retirement Benefits—Defined Benefit Plans—General Fiscal years beginning after December 15, 2020, and interim periods within those fiscal years. Early adoption is permitted. The FASB issued authoritative guidance that modifies the disclosure requirements for employers that sponsor defined benefit pension or other postretirement benefit plans. The guidance removes disclosures, clarifies the specific requirements of disclosures and adds disclosure requirements identified as relevant. We are currently in the process of evaluating the impact of this guidance on our consolidated financial statements. 2018-13 Fair Value Measurement (Topic 820) Disclosure Framework Fiscal years beginning after December 15, 2019, and interim periods within those fiscal years. Early adoption is permitted. The FASB issued authoritative guidance that modifies the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are currently in the process of evaluating the impact of this guidance on our consolidated financial statements. 2016-13 Financial Instruments—Credit Losses Fiscal years beginning after December 15, 2019, and interim periods within those fiscal years. Early adoption is permitted for fiscal years beginning after December 15, 2018, and interim periods within those fiscal years. The FASB issued authoritative guidance that amends guidance on reporting credit losses for assets, including trade receivables, available-for-sale marketable securities and any other financial assets not excluded from the scope that have the contractual right to receive cash. For trade receivables, ASU 2016-13 eliminates the probable initial recognition threshold in current generally accepted accounting standards, and, instead, requires an entity to reflect its current estimate of all expected credit losses. The allowance for credit losses is a valuation account that is deducted from the gross trade receivables balance to present the net amount expected to be collected. For available-for-sale marketable securities, credit losses should be measured in a manner similar to current generally accepted accounting standards; however, ASU 2016-13 will require that credit losses be presented as an allowance rather than as a write-down. Accounting Standard Update(s) Topic Effective Period Summary 2016-02 2018-10 2018-11 Leases Fiscal years beginning after December 30, 2018. Early adoption is permitted. The FASB issued authoritative guidance that provides guidance on accounting for leases and disclosure of key information about leasing arrangements. The guidance requires lessees to recognize the following for all operating and finance leases at the commencement date: (1) a lease liability, which is the obligation to make lease payments arising from a lease, measured on a discounted basis, and (2) a right-of-use asset representing the lessee’s right to use, or control the use of, the underlying asset for the lease term. A lessee is permitted to make an accounting policy election not to recognize lease assets and lease liabilities for short-term leases with a term of 12 months or less. The guidance does not fundamentally change lessor accounting; however, some changes have been made to align that guidance with the lessee guidance and other areas within GAAP. The Company expects to adopt this guidance in the first quarter of 2019 utilizing the alternative transition method. Upon adoption, the Company expects to elect the transition package of practical expedients permitted within the new standard, which, among other things, allows the carryforward of the historical lease classification and allows the Company to recognize a cumulative effect adjustment to the opening balance of retained earnings. The Company continues to evaluate which other, if any, practical expedients will be elected. The adoption of the standards will require us to add right-of-use assets and lease liabilities onto our balance sheet. Based on our lease portfolio at December 31, 2017, the right-of-use asset and lease liability would have been in the range of $40 million to $45 million on our Consolidated Balance Sheets based on the remaining lease payments, with no material impact to our Consolidated Statement of Operations or liquidity. However, the ultimate impact of adopting ASU 2016-02 will depend on the Company’s lease portfolio as of the adoption date.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si>
  <si>
    <t>Revenue</t>
  </si>
  <si>
    <t>Revenue from Contract with Customer [Abstract]</t>
  </si>
  <si>
    <t>REVENUE We generate revenues principally from subscriptions and advertising. Subscription revenues consist of revenues from subscriptions to our print and digital products (which include our news product, as well as our Crossword and Cooking products) and single-copy and bulk sales of our print products. Subscription revenues are based on both the number of copies of the printed newspaper sold and digital-only subscriptions, and the rates charged to the respective customers. Advertising revenues are derived from the sale of our advertising products and services on our print and digital platforms. These revenues are primarily determined by the volume, rate and mix of advertisements. Other revenues primarily consist of revenues from commercial printing, building rental income, news services/syndication, affiliate referrals (revenue generated by offering direct links to merchants in exchange for a portion of the sale price), digital archive licensing, NYT Live (our live events business) and retail commerce. Revenue is recognized when a performance obligation is satisfied by transferring a promised good or service to a customer. A good or service is considered transferred when the customer obtains control, which is when the customer has the ability to direct the use of and/or obtain substantially all of the benefits of an asset. Proceeds from subscription revenues are deferred at the time of sale and are recognized on a pro rata basis over the terms of the subscriptions. Payment is typically due upfront and the revenue is recognized ratably over the subscription period. The deferred proceeds are recorded within “Unexpired subscription revenue” in the Condensed Consolidated Balance Sheet. Single-copy revenue is recognized based on date of publication, net of provisions for related returns. Payment for single-copy sales is typically due upon complete satisfaction of our performance obligations. The Company does not have significant financing components or significant payment terms as we only offer industry standard payment terms to our customers. When our subscriptions are sold through third parties, we are a principal in the transaction and, therefore, revenues and related costs to third parties for these sales are reported on a gross basis. We are considered a principal if we control a promised good or service before transferring that good or service to the customer. The Company considers several factors to determine if it controls the good and therefore is the principal. These factors include: (1) if we have primary responsibility for fulfilling the promise, (2) if we have inventory risk before the goods or services are transferred to the customer or after the transfer of control to the customer and (3) if we have discretion in establishing price for the specified good or service. Advertising revenues are recognized when advertisements are published in newspapers or placed on digital platforms or, with respect to certain digital advertising, each time a user clicks on certain advertisements, net of provisions for estimated rebates and rate adjustments. We recognize a rebate obligation as a reduction of revenues based on the amount of estimated rebates that will be earned related to the underlying revenue transactions during the period. Measurement of the rebate obligation is estimated based on the historical experience of the number of customers that ultimately earn and use the rebate. We recognize a reserve for rate adjustments as a reduction of revenues based on the amount of estimated post-billing adjustments that will be claimed. Measurement of the rate adjustment reserve is estimated based on historical experience of credits actually issued. Payment for advertising is due upon complete satisfaction of our performance obligations. The Company has a formal credit checking policy, procedures and controls in place that evaluate collectability prior to ad publication. In instances where the timing of revenue recognition differs from the timing of invoicing, we have determined our contracts do not include a significant financing component. Subscription, advertising and other revenues were as follows: For the Quarters Ended For the Nine Months Ended (In thousands) September 30, 2018 September 24, 2017 September 30, 2018 September 24, 2017 Subscription $ 257,796 $ 246,638 $ 779,018 $ 739,050 Advertising 121,677 113,633 366,525 375,895 Other (1) 37,873 25,364 100,311 76,568 Total $ 417,346 $ 385,635 $ 1,245,854 $ 1,191,513 (1) Other revenue includes approximately $7 million and $5 million of building rental income for the third quarters of 2018 and 2017 , respectively, and approximately $17 million and $13 million for the first nine months of 2018 and 2017 , respectively, which is not under the scope of Topic 606. The following table summarizes digital-only subscription revenues, which are a component of subscription revenues above, for the third quarters and first nine months of 2018 and 2017 : For the Quarters Ended For the Nine Months Ended (In thousands) September 30, 2018 September 24, 2017 September 30, 2018 September 24, 2017 Digital-only subscription revenues: News product subscription revenues (1) $ 95,568 $ 82,073 $ 279,693 $ 234,234 Other product subscription revenues (2) 5,639 3,610 15,669 9,810 Total digital-only subscription revenues $ 101,207 $ 85,683 $ 295,362 $ 244,044 (1) Includes revenues from subscriptions to the Company’s news product. News product subscription packages that include access to the Company’s Crossword and Cooking products are also included in this category. (2) Includes revenues from standalone subscriptions to the Company’s Crossword and Cooking products. Advertising revenues (print and digital) by category were as follows: For the Quarters Ended September 30, 2018 September 24, 2017 (In thousands) Print Digital Total Print Digital Total Display $ 57,245 $ 43,730 $ 100,975 $ 56,710 $ 41,547 $ 98,257 Classified and Other 6,676 14,026 20,702 7,679 7,697 15,376 Total advertising $ 63,921 $ 57,756 $ 121,677 $ 64,389 $ 49,244 $ 113,633 For the Nine Months Ended September 30, 2018 September 24, 2017 (In thousands) Print Digital Total Print Digital Total Display $ 188,853 $ 123,870 $ 312,723 $ 196,836 $ 129,008 $ 325,844 Classified and Other 22,182 31,620 53,802 24,966 25,085 50,051 Total advertising $ 211,035 $ 155,490 $ 366,525 $ 221,802 $ 154,093 $ 375,895 Performance Obligations Our contracts with customers may include multiple performance obligations. For such arrangements, we allocate revenue to each performance obligation based on its relative standalone selling price. In the case of our licensing contracts, the transaction price was allocated among the performance obligations, (i) the archival content and (ii) the updated content, based on the Company’s estimate of the standalone selling price of each of the performance obligations, as they are currently not sold separately. As of September 30, 2018 , the aggregate amount of the transaction price allocated to the remaining performance obligations is approximately $25 million . The Company will recognize this revenue as control of the performance obligation is transferred to the customer. We expect that approximately $5 million , $10 million and $10 million will be recognized in the remainder of 2018, 2019 and 2020, respectively. Contract Assets We record revenue from performance obligations when performance obligations are satisfied. For our licensing revenue, we record revenue related to the portion of performance obligation (i) satisfied at the commencement of the contract when the customer obtains control of the archival content or (ii) when the updated content is transferred. We receive payments from customers based upon contractual billing schedules. As the transfer of control represents a right to the contract consideration, we record a contract asset in “Other current assets” for short-term contract assets and “Miscellaneous assets” for long-term contract assets on the Consolidated Balance Sheet for any amounts not yet invoiced to the customer. As of September 30, 2018 , the Company had $2.6 million in contract assets recorded in the Condensed Consolidated Balance Sheet. The contract asset is reclassified to “Accounts receivable” when the customer is invoiced based on the contractual billing schedule. The increase in the contract assets balance for the nine months ended September 30, 2018 , is primarily driven by the cumulative catch-up adjustment recorded by the Company on January 1, 2018, of $3.5 million as a result of adoption of Topic 606, offset by $0.9 million of consideration that was reclassified to “Accounts receivable” when invoiced based on the contractual billing schedules for the period ended September 30, 2018 . Significant Judgments Our contracts with customers sometimes include promises to transfer multiple products and services to a customer. Determining whether products and services are considered distinct performance obligations that should be accounted for separately versus together may require significant judgment. We use an observable price to determine the standalone selling price for separate performance obligations if available or, when not available, an estimate that maximizes the use of observable inputs and faithfully depicts the selling price of the promised goods or services if we sold those goods or services separately to a similar customer in similar circumstances. Practical Expedients and Exemptions We expense the cost to obtain or fulfill a contract as incurred because the amortization period of the asset that the entity otherwise would have recognized is one year or less. We also apply the practical expedient for the significant financing component when the difference between the payment and the transfer of the products and services is a year or less</t>
  </si>
  <si>
    <t>Marketable Securities</t>
  </si>
  <si>
    <t>Investments, Debt and Equity Securities [Abstract]</t>
  </si>
  <si>
    <t>MARKETABLE SECURITIES The Company accounts for its marketable securities as AFS. The Company recorded $3.3 million and $2.5 million of net unrealized loss in AOCI as of September 30, 2018 , and December 31, 2017 , respectively. The following tables present the amortized cost, gross unrealized gains and losses, and fair market value of our AFS debt securities as of September 30, 2018 , and December 31, 2017 : September 30, 2018 (In thousands) Amortized Cost Gross unrealized gains Gross unrealized losses Fair Value Short-term AFS securities Corporate debt securities $ 138,983 $ 2 $ (350 ) $ 138,635 U.S. Treasury securities 113,016 — (232 ) 112,784 U.S. governmental agency securities 77,872 — (717 ) 77,155 Commercial paper 11,800 — — 11,800 Certificates of deposit 7,848 — — 7,848 Total short-term AFS securities $ 349,519 $ 2 $ (1,299 ) $ 348,222 Long-term AFS securities Corporate debt securities $ 139,179 $ 14 $ (959 ) $ 138,234 U.S. governmental agency securities 48,347 — (458 ) 47,889 U.S. Treasury securities 54,560 — (628 ) 53,932 Total long-term AFS securities $ 242,086 $ 14 $ (2,045 ) $ 240,055 December 31, 2017 (In thousands) Amortized Cost Gross unrealized gains Gross unrealized losses Fair Value Short-term AFS securities Corporate debt securities $ 150,334 $ — $ (227 ) $ 150,107 U.S. Treasury securities 70,985 — (34 ) 70,951 U.S. governmental agency securities 45,819 — (179 ) 45,640 Commercial paper 32,591 — — 32,591 Certificates of deposit 9,300 — — 9,300 Total short-term AFS securities $ 309,029 $ — $ (440 ) $ 308,589 Long-term AFS securities U.S. governmental agency securities $ 97,798 $ — $ (1,019 ) 96,779 Corporate debt securities 92,687 — (683 ) 92,004 U.S. Treasury securities 53,031 — (403 ) 52,628 Total long-term AFS securities $ 243,516 $ — $ (2,105 ) $ 241,411 The following tables represent the AFS securities as of September 30, 2018 and December 31, 2017 , that were in an unrealized loss position, aggregated by investment category and the length of time that individual securities have been in a continuous loss position: September 30, 2018 Less than 12 Months 12 Months or Greater Total (In thousands) Fair Value Gross unrealized losses Fair Value Gross unrealized losses Fair Value Gross unrealized losses Short-term AFS securities Corporate debt securities $ 82,866 $ (123 ) $ 41,587 $ (227 ) $ 124,453 $ (350 ) U.S. Treasury securities 92,021 (56 ) 20,763 (176 ) 112,784 (232 ) U.S. governmental agency securities 3,484 (3 ) 73,670 (714 ) 77,154 (717 ) Total short-term AFS securities $ 178,371 $ (182 ) $ 136,020 $ (1,117 ) $ 314,391 $ (1,299 ) Long-term AFS securities Corporate debt securities $ 94,522 $ (459 ) $ 28,379 $ (500 ) $ 122,901 $ (959 ) U.S. Treasury securities 35,178 (305 ) 18,754 (323 ) 53,932 (628 ) U.S. governmental agency securities 37,688 (318 ) 10,202 (140 ) 47,890 (458 ) Total long-term AFS securities $ 167,388 $ (1,082 ) $ 57,335 $ (963 ) $ 224,723 $ (2,045 ) December 31, 2017 Less than 12 Months 12 Months or Greater Total (In thousands) Fair Value Gross unrealized losses Fair Value Gross unrealized losses Fair Value Gross unrealized losses Short-term AFS securities Corporate debt securities $ 140,111 $ (199 ) $ 9,996 $ (28 ) $ 150,107 $ (227 ) U.S. Treasury securities 70,951 (34 ) — — 70,951 (34 ) U.S. governmental agency securities 19,770 (50 ) 25,870 (129 ) 45,640 (179 ) Total short-term AFS securities $ 230,832 $ (283 ) $ 35,866 $ (157 ) $ 266,698 $ (440 ) Long-term AFS securities Corporate debt securities $ 81,118 $ (579 ) $ 10,886 $ (104 ) $ 92,004 $ (683 ) U.S. Treasury securities 23,998 (125 ) 72,781 (894 ) 96,779 (1,019 ) U.S. governmental agency securities 52,628 (403 ) — — 52,628 (403 ) Total long-term AFS securities $ 157,744 $ (1,107 ) $ 83,667 $ (998 ) $ 241,411 $ (2,105 ) We conduct an other-than-temporary impairment (“OTTI”) analysis on a quarterly basis or more often if a potential loss-triggering event occurs. We consider factors such as the duration, severity and the reason for the decline in value, the potential recovery period and whether we intend to sell. We also consider whether (i) it is more likely than not that we will be required to sell the debt securities before recovery of their amortized cost basis and (ii) the amortized cost basis cannot be recovered as a result of credit losses. As of September 30, 2018 , we did not intend to sell and it was not likely that we would be required to sell these investments before recovery of their amortized cost basis, which may be at maturity. Unrealized losses related to these investments are primarily due to interest rate fluctuations as opposed to changes in credit quality. Therefore, as of September 30, 2018 , we have recognized no OTTI loss. As of September 30, 2018 , our short-term and long-term marketable securities had remaining maturities of less than 1 month to 12 months and 13 months to 35 months , respectively. See Note 9 for more information regarding the fair value of our marketable securities.</t>
  </si>
  <si>
    <t>Goodwill and Intangibles</t>
  </si>
  <si>
    <t>Goodwill and Intangible Assets Disclosure [Abstract]</t>
  </si>
  <si>
    <t>GOODWILL AND INTANGIBLES The changes in the carrying amount of goodwill as of September 30, 2018 , and since December 31, 2017 , were as follows: (In thousands) Total Company Balance as of December 31, 2017 $ 143,549 Foreign currency translation (2,276 ) Balance as of September 30, 2018 $ 141,273 The foreign currency translation line item reflects changes in goodwill resulting from fluctuating exchange rates related to the consolidation of certain international subsidiaries. The aggregate carrying amount of intangible assets of $6.7 million is included in “Miscellaneous assets” in our Condensed Consolidated Balance Sheets as of September 30, 2018 .</t>
  </si>
  <si>
    <t>Investments</t>
  </si>
  <si>
    <t>INVESTMENTS Equity Method Investments As of September 30, 2018 , our investments in joint ventures of $1.7 million consisted of a 40% equity ownership interest in Madison Paper Industries (“Madison”), a partnership that previously operated a supercalendered paper mill in Maine. The Company and UPM-Kymmene Corporation (“UPM”), a Finnish paper manufacturing company, are partners through subsidiary companies in Madison. The Company’s 40% ownership of Madison is through an 80% -owned consolidated subsidiary that owns 50% of Madison. UPM owns 60% of Madison, including a 10% interest through a 20% noncontrolling interest in the consolidated subsidiary of the Company. In 2016, the paper mill closed and we recognized a $41.4 million loss related to the closure. As a result of the mill closure, we wrote our investment down to zero . In the fourth quarter of 2016, Madison sold certain assets at the mill site and we recognized a $3.9 million gain related to the sale. In 2017, we recognized a $20.8 million gain, primarily related to the sale of the remaining assets (which primarily consisted of hydro power assets), partially offset by the loss related to Madison’s settlement of certain pension obligations. The partnership is currently in the process of liquidation. The investment is accounted for under the equity method, and is recorded in “Miscellaneous assets” in our Condensed Consolidated Balance Sheets. Our proportionate share of the operating results of our investment is recorded in “(Loss)/Gain from joint ventures” in our Condensed Consolidated Statements of Operations. The following table presents summarized income statement information for Madison, which follows a calendar year: For the Quarters Ended For the Nine Months Ended (In thousands) September 30, 2018 September 30, 2017 September 30, 2018 September 30, 2017 Revenues $ — $ — $ — $ — Expenses: Cost of sales — (105 ) — (1,277 ) General and administrative (expense)/income and other (65 ) 60,216 (99 ) 59,662 Total (expense)/income (65 ) 60,111 (99 ) 58,385 Operating (loss)/income (65 ) 60,111 (99 ) 58,385 Other income/(expense) 33 (1 ) 81 (7 ) Net (loss)/income $ (32 ) $ 60,110 $ (18 ) $ 58,378 We received no distributions from Madison during the third quarters and first nine months of 2018 and 2017 , respectively. Non-Marketable Equity Securities Our non-marketable equity securities are investments in privately held companies/funds without readily determinable market values. Prior to January 1, 2018 and the adoption of ASU 2016-01, we accounted for our non-marketable equity securities at cost less impairment. Subsequent to the adoption of ASU 2016-01 as of January 1, 2018, we elected the measurement alternative, defined as cost, less impairments, adjusted by observable price changes given our non-marketable equity securities are without readily determinable fair values. We estimate the fair value based on valuation methods using the observable transaction price at the transaction date. Realized gains and losses on non-marketable securities sold or impaired are recognized in “Interest expense and other, net.” Non-marketable equity securities are classified within Level 3 in the fair value hierarchy. See Note 9 for the definition of Level 3. As of September 30, 2018 and December 31, 2017 , non-marketable equity securities included in “Miscellaneous assets’’ in our Condensed Consolidated Balance Sheets had a carrying value of $14.6 million and $13.6 million , respectively. We did not have any material fair value adjustments in the third quarter and first nine months of 2018 .</t>
  </si>
  <si>
    <t>Debt Obligations</t>
  </si>
  <si>
    <t>Debt Disclosure [Abstract]</t>
  </si>
  <si>
    <t>DEBT OBLIGATIONS Our indebtedness consisted of the repurchase option related to a sale-leaseback of a portion of our New York headquarters. Our total debt and capital lease obligations consisted of the following: (In thousands) September 30, 2018 December 31, 2017 Option to repurchase ownership interest in headquarters building in 2019: Principal amount $ 250,000 $ 250,000 Less unamortized discount based on imputed interest rate of 13.0% 4,068 6,596 Net option to repurchase ownership interest in headquarters building in 2019 245,932 243,404 Capital lease obligations 6,825 6,805 Total debt and capital lease obligations 252,757 250,209 Less current portion 6,825 — Total long term debt and capital lease obligations $ 245,932 $ 250,209 The current portion of capital lease obligations of $6.8 million as of September 30, 2018 , is included in “Accrued expenses and other” as shown in the accompanying Condensed Consolidated Balance Sheets. See Note 9 for more information regarding the fair value of our long-term debt. “Interest expense and other, net,” as shown in the accompanying Condensed Consolidated Statements of Operations was as follows: For the Quarters Ended For the Nine Months Ended (In thousands) September 30, 2018 September 24, 2017 September 30, 2018 September 24, 2017 Interest expense $ 7,061 $ 6,956 $ 21,078 $ 20,775 Amortization of debt costs and discount on debt 839 801 2,528 2,379 Capitalized interest (38 ) (345 ) (412 ) (852 ) Interest income and other, net (3,836 ) (2,752 ) (9,755 ) (7,184 ) Total interest expense and other, net $ 4,026 $ 4,660 $ 13,439 $ 15,118 Notice of Intent to Exercise Repurchase Option Under Lease Agreement On January 30, 2018, the Company provided notice to an affiliate of W.P. Carey &amp; Co. LLC of the Company’s intention to exercise its option under the Lease Agreement, dated March 6, 2009, by and between the parties (the “Lease”) to repurchase a portion of the Company’s leasehold condominium interest in the Company’s headquarters building located at 620 Eighth Avenue, New York, New York (the “Condo Interest”). The Lease was part of a transaction in 2009 under which the Company sold and simultaneously leased back approximately 750,000 rentable square feet, comprising the Condo Interest. The sale price for the Condo Interest was approximately $225 million . Under the Lease, the Company has an option exercisable in the second half of 2019 to repurchase the Condo Interest for approximately $250 million . The Company has accounted for the transaction as a financing transaction, and has continued to depreciate the Condo Interest and account for the rental payments as interest expense. The difference between the purchase option price and the net sale proceeds from the transaction is being amortized over the 10 -year period of 2009-2019 through interest expense.</t>
  </si>
  <si>
    <t>Other Income and Expenses [Abstract]</t>
  </si>
  <si>
    <t>OTHER Advertising Expenses Advertising expenses incurred to promote our brand and products (which we also refer to as marketing expenses) were $40.4 million and $26.6 million in the third quarters of 2018 and 2017 , respectively, and $107.6 million and $86.0 million in the first nine months of 2018 and 2017 , respectively. Capitalized Computer Software Costs Amortization of capitalized computer software costs included in “Depreciation and amortization” in our Condensed Consolidated Statements of Operations were $4.1 million and $4.0 million in the third quarters of 2018 and 2017 , respectively, and $11.4 million and $9.7 million in the first nine months of 2018 and 2017 , respectively. Headquarters Redesign and Consolidation In December 2016, we announced plans to redesign our headquarters building, consolidate our space within a smaller number of floors and lease the additional floors to third parties. We incurred $2.5 million of total expenses related to these measures in the third quarter of 2017 , and $3.1 million and $6.9 million in the first nine months of 2018 and 2017 , respectively. We capitalized approximately $3 million and $26 million in the third quarters of 2018 and 2017 , respectively, and $14 million and $37 million in the first nine months of 2018 and 2017 , respectively, related to these measures. We expect the capital expenditures and spending in connection with this project to be completed in the fourth quarter of 2018. Restricted Cash A reconciliation of cash, cash equivalents and restricted cash as of September 30, 2018 and December 31, 2017 from the Condensed Consolidated Balance Sheets to the Condensed Consolidated Statements of Cash Flows is as follows: (In thousands) September 30, 2018 December 31, 2017 Reconciliation of cash, cash equivalents and restricted cash Cash and cash equivalents $ 206,179 $ 182,911 Restricted cash included within other current assets 651 375 Restricted cash included within miscellaneous assets 17,560 17,650 Total cash, cash equivalents and restricted cash shown in the Condensed Consolidated Statements of Cash Flows $ 224,390 $ 200,936 Substantially all of the amount included in restricted cash is set aside to collateralize workers’ compensation obligations. Severance Costs We recognized severance costs of $0.3 million and $2.1 million in the third quarters of 2018 and 2017 , respectively, and $4.9 million and $23.0 million in the first nine months of 2018 and 2017 , respectively, related to workforce reductions. The costs in 2017 were related to a workforce reduction primarily affecting our newsroom in connection with measures to streamline our editing process and allow for further investments in the newsroom. These costs are recorded in “Selling, general and administrative costs” in our Condensed Consolidated Statements of Operations. We had a severance liability of $8.3 million and $18.8 million included in “Accrued expenses and other” in our Condensed Consolidated Balance Sheets as of September 30, 2018 , and December 31, 2017 , respectively. We anticipate most of the payments will be made within the next twelve months.</t>
  </si>
  <si>
    <t>Fair Value Measurements</t>
  </si>
  <si>
    <t>Fair Value Disclosures [Abstract]</t>
  </si>
  <si>
    <t>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quoted prices in active markets for identical assets or liabilities that the reporting entity has the ability to access at the measurement date; Level 2–inputs other than quoted prices included within Level 1 that are observable for the asset or liability, either directly or indirectly; and Level 3–unobservable inputs for the asset or liability. Assets/Liabilities Measured and Recorded at Fair Value on a Recurring Basis The following table summarizes our financial assets and liabilities measured at fair value on a recurring basis as of September 30, 2018 , and December 31, 2017 : (In thousands) September 30, 2018 December 31, 2017 Total Level 1 Level 2 Level 3 Total Level 1 Level 2 Level 3 Assets: Short-term AFS securities (1) Corporate debt securities $ 138,635 $ — $ 138,635 $ — $ 150,107 $ — $ 150,107 $ — U.S. Treasury securities 112,784 — 112,784 — 70,951 — 70,951 — U.S. governmental agency securities 77,155 — 77,155 — 45,640 — 45,640 — Commercial paper 11,800 — 11,800 — 32,591 — 32,591 — Certificates of deposit 7,848 — 7,848 — 9,300 — 9,300 — Total short-term AFS securities $ 348,222 $ — $ 348,222 $ — $ 308,589 $ — $ 308,589 $ — Long-term AFS securities (1) Corporate debt securities $ 138,234 $ — $ 138,234 $ — $ 92,004 $ — $ 92,004 $ — U.S. Treasury securities 53,932 — 53,932 — 52,628 — 52,628 — U.S. governmental agency securities 47,889 — 47,889 — 96,779 — 96,779 — Total long-term AFS securities $ 240,055 $ — $ 240,055 $ — $ 241,411 $ — $ 241,411 $ — Liabilities: Deferred compensation (2) $ 25,817 $ 25,817 $ — $ — $ 29,526 $ 29,526 $ — $ — (1) Our marketable securities, which include U.S. Treasury securities, corporate debt securities, U.S. government agency securities, municipal securities, certificates of deposit and commercial paper, are recorded at fair value (see Note 4). We classified these investments as Level 2 since the fair value is based on market observable inputs for investments with similar terms and maturities. (2) The deferred compensation liability, included in “Other liabilities—other” in our Condensed Consolidated Balance Sheets, consists of deferrals under The New York Times Company Deferred Executive Compensation Plan (the “DEC”), which enables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Financial Instruments Disclosed, But Not Reported, at Fair Value The carrying value of our long-term debt was approximately $246 million as of September 30, 2018 , and approximately $243 million as of December 31, 2017 . The fair value of our long-term debt was approximately $266 million and $279 million as of September 30, 2018 , and December 31, 2017 , respectively. We estimate the fair value of our debt utilizing market quotations for debt that have quoted prices in active markets. Since our debt does not trade on a daily basis in an active market, the fair value estimates are based on market observable inputs based on borrowing rates currently available for debt with similar terms and average maturities (Level 2).</t>
  </si>
  <si>
    <t>Pension and Other Postretirement Benefits</t>
  </si>
  <si>
    <t>Retirement Benefits [Abstract]</t>
  </si>
  <si>
    <t>PENSION AND OTHER POSTRETIREMENT BENEFITS Pension Single-Employer Plans We sponsor several frozen single-employer defined benefit pension plans including The Newspaper Guild of New York - The New York Times Pension Fund, which prior to January 1, 2018, was a joint Company and Guild-sponsored defined benefit pension plan. We also participate in The Guild-Times Adjustable Pension Plan, a joint Company and Guild sponsored defined benefit pension plan covering employees who are members of The NewsGuild of New York. Participants in The Guild-Times Adjustable Pension Plan continue to actively accrue benefits. The components of net periodic pension cost were as follows: For the Quarters Ended September 30, 2018 September 24, 2017 (In thousands) Qualified Non- All Qualified Non- All Service cost $ 2,393 $ — $ 2,393 $ 2,423 $ — $ 2,423 Interest cost 13,207 1,848 15,055 15,596 1,956 17,552 Expected return on plan assets (20,591 ) — (20,591 ) (26,136 ) — (26,136 ) Amortization of actuarial loss 6,680 1,294 7,974 7,351 1,088 8,439 Amortization of prior service credit (487 ) — (487 ) (486 ) — (486 ) Other — 421 421 — — — Net periodic pension cost/(income) $ 1,202 $ 3,563 $ 4,765 $ (1,252 ) $ 3,044 $ 1,792 For the Nine Months Ended September 30, 2018 September 24, 2017 (In thousands) Qualified Plans Non- Qualified Plans All Plans Qualified Plans Non- Qualified Plans All Plans Service cost $ 7,593 $ — $ 7,593 $ 7,269 $ — $ 7,269 Interest cost 39,564 5,543 45,107 46,784 5,868 52,652 Expected return on plan assets (61,736 ) — (61,736 ) (78,408 ) — (78,408 ) Amortization of actuarial loss 20,122 3,882 24,004 22,057 3,264 25,321 Amortization of prior service credit (1,459 ) — (1,459 ) (1,458 ) — (1,458 ) Other — 421 421 — — — Net periodic pension cost/(income) $ 4,084 $ 9,846 $ 13,930 $ (3,756 ) $ 9,132 $ 5,376 In the first quarter of 2018, the Company signed an agreement that froze the accrual of benefits under the Retirement Annuity Plan For Craft Employees of The New York Times Companies (“RAP”) with respect to all participants covered by a collective bargaining agreement between the Company and The Newspaper and Mail Deliverers’ Union of New York and Vicinity. This group of participants was the last group under the RAP to have their benefit accruals frozen. As a result, we recorded a curtailment of $2.6 million in 2018. During the first nine months of 2018 and 2017 , we made pension contributions of $6.2 million and $5.9 million , respectively, to certain qualified pension plans. We expect contributions in 2018 to total approximately $8 million to satisfy funding requirements. Multiemployer Plans During the third quarter of 2018, we recorded a gain of $4.9 million from a pension liability adjustment, which was recorded in “Gain from pension liability adjustment” in our Condensed Consolidated Statements of Operations. Other Postretirement Benefits The components of net periodic postretirement benefit income were as follows: For the Quarters Ended For the Nine Months Ended (In thousands) September 30, 2018 September 24, 2017 September 30, 2018 September 24, 2017 Service cost $ 8 $ 92 $ 18 $ 276 Interest cost 370 470 1,108 1,410 Amortization of actuarial loss 1,183 905 3,551 2,715 Amortization of prior service credit (1,590 ) (1,939 ) (4,772 ) (5,816 ) Net periodic postretirement benefit income $ (29 ) $ (472 ) $ (95 ) $ (1,415 ) As a result of the adoption of ASU 2017-07 during the first quarter of 2018, the service cost component of net periodic pension cost/(income) and net periodic postretirement benefit cost/(income) continues to be recognized in “Total operating costs” while the other components have been reclassified to “Other components of net periodic benefit costs/(income)” in our Condensed Consolidated Statements of Operations below “Operating profit” on a retrospective basis.</t>
  </si>
  <si>
    <t>Income Taxes</t>
  </si>
  <si>
    <t>Income Tax Disclosure [Abstract]</t>
  </si>
  <si>
    <t>INCOME TAXES The Company had income tax expense of $10.1 million and $25.3 million in the third quarter and first nine months of 2018 , respectively. The Company had income tax expense of $23.4 million and $40.9 million in the third quarter and first nine months of 2017 , respectively. The decrease in income tax expense in the third quarter of 2018 compared to the same period in the prior year was primarily due to taxes incurred for a gain related to a joint venture in the third quarter of 2017 and the reduction in the U.S. federal corporate income tax rate, which took effect in 2018. The decrease in income tax expense in the first nine months of 2018 compared with the same period in the prior year was largely due to the reduction in the U.S. federal corporate income tax rate, which took effect in 2018 . The Company’s effective tax rates from continuing operations were 28.8% and 26.4% for the third quarter and first nine months of 2018 , respectively. The Company’s effective tax rates from continuing operations were 39.1% and 38.5% for the third quarter and first nine months of 2017 , respectively. The decrease in the effective tax rate in the third quarter of 2018 and the first nine months of 2018 compared with the same periods in the prior year was largely due to the reduction in the U.S. federal corporate income tax rate, which took effect in 2018 .</t>
  </si>
  <si>
    <t>Earnings Per Share</t>
  </si>
  <si>
    <t>Earnings Per Share [Abstract]</t>
  </si>
  <si>
    <t>EARNINGS PER SHARE We compute earnings per share using a two-class method, an earnings allocation method used when a company’s capital structure includes either two or more classes of common stock or common stock and participating securities. This method determines earnings per share based on dividends declared on common stock and participating securities (i.e., distributed earnings), as well as participation rights of participating securities in any undistributed earnings. Earnings per share is computed using both basic shares and diluted shares. The difference between basic and diluted shares is that diluted shares include the dilutive effect of the assumed exercise of outstanding securities. Our stock options, stock-settled long-term performance awards and restricted stock units could have a significant impact on diluted shares. 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 There were no anti-dilutive stock options, stock-settled long-term performance awards or restricted stock units excluded from the computation of diluted earnings per share in the third quarter and first nine months of 2018 . There were approximately 2 million stock options excluded from the computation of diluted earnings per share because they were anti-dilutive in the third quarter and first nine months of 2017 , respectively. There were no anti-dilutive restricted stock units or stock-settled long-term incentive compensation awards excluded from the computation of diluted earnings per share in the third quarter and first nine months of 2017 .</t>
  </si>
  <si>
    <t>Supplemental Stockholders' Equity Information</t>
  </si>
  <si>
    <t>Equity [Abstract]</t>
  </si>
  <si>
    <t>SUPPLEMENTAL STOCKHOLDERS’ EQUITY INFORMATION On January 14, 2015, the Board of Directors approved an authorization of $101.1 million to repurchase shares of the Company’s Class A Common Stock. The Company did not repurchase any shares during the third quarter of 2018 . As of September 30, 2018 , the Company had repurchased 6,690,905 Class A shares for a cost of $84.9 million (excluding commissions) and $16.2 million remained under this authorization. All purchases were made pursuant to our publicly announced share repurchase program. Our Board of Directors has authorized us to purchase shares under this authorization from time to time, subject to market conditions and other factors. There is no expiration date with respect to this authorization. The following table summarizes the changes in AOCI by component as of September 30, 2018 : (In thousands) Foreign Currency Translation Adjustments Funded Status of Benefit Plans Net Unrealized Loss on Available-For-Sale Securities Total Accumulated Other Comprehensive Loss Balance as of December 31, 2017 $ 6,328 $ (427,819 ) $ (1,538 ) $ (423,029 ) Other comprehensive (loss)/income before reclassifications, before tax (1) (2,923 ) 3,103 (784 ) (604 ) Amounts reclassified from accumulated other comprehensive loss, before tax — 21,747 — 21,747 Income tax expense/(benefit) (764 ) 6,504 (205 ) 5,535 Net current-period other comprehensive (loss)/income, net of tax (2,159 ) 18,346 (579 ) 15,608 AOCI reclassification to retained earnings (2) 1,576 (95,378 ) (333 ) (94,135 ) Balance as of September 30, 2018 $ 5,745 $ (504,851 ) $ (2,450 ) $ (501,556 ) (1) The Company recorded a curtailment of $2.6 million in AOCI in connection with the freezing of benefits for the RAP in the first quarter of 2018. This transaction does not have any impact to net income for the first quarter of 2018. See Note 10 for more information. (2) As a result of adopting ASU 2018-02 in the first quarter of 2018, stranded tax effects of $94.1 million were reclassified from AOCI to “Retained earnings.” See Note 2 for more information. The following table summarizes the reclassifications from AOCI for the first nine months of 2018 : (In thousands) Detail about accumulated other comprehensive loss components Amounts reclassified from accumulated other comprehensive loss Affects line item in the statement where net income is presented Funded status of benefit plans: Amortization of prior service credit (1) $ (6,229 ) Other components of net periodic benefit costs/(income) Amortization of actuarial loss (1) 27,555 Other components of net periodic benefit costs/(income) Other 421 Other components of net periodic benefit costs/(income) Total reclassification, before tax (2) 21,747 Income tax expense 5,692 Income tax expense Total reclassification, net of tax $ 16,055 (1) These AOCI components are included in the computation of net periodic benefit cost for pension and other retirement benefits. See Note 10 for more information. (2) There were no reclassifications relating to noncontrolling interest for the nine months ended September 30, 2018 .</t>
  </si>
  <si>
    <t>Segment Information</t>
  </si>
  <si>
    <t>Segment Reporting [Abstract]</t>
  </si>
  <si>
    <t>SEGMENT INFORMATION We have one reportable segment that includes The New York Times, NYTimes.com and related businesses. Therefore, all required segment information can be found in the Condensed Consolidated Financial Statements. Our operating segment generated revenues principally from subscriptions and advertising. Other revenues primarily consist of revenues from commercial printing, building rental income, news services/syndication, affiliate referrals, digital archive licensing, NYT Live (our live events business) and retail commerce.</t>
  </si>
  <si>
    <t>Contingent Liabilities</t>
  </si>
  <si>
    <t>Commitments and Contingencies Disclosure [Abstract]</t>
  </si>
  <si>
    <t>CONTINGENT LIABILITIES Newspaper and Mail Deliverers–Publishers’ Pension Fund In September 2013, the Newspaper and Mail Deliverers-Publishers’ Pension Fund (the “NMDU Fund”) assessed a partial withdrawal liability against the Company in the gross amount of approximately $26 million for the plan years ending May 31, 2012, and 2013 (the “Initial Assessment”), an amount that was increased to a gross amount of approximately $34 million in December 2014, when the NMDU Fund issued a revised partial withdrawal liability assessment for the plan year ending May 31, 2013 (the “Revised Assessment”). The NMDU Fund claimed that when City &amp; Suburban Delivery Systems, Inc., a retail and newsstand distribution subsidiary of the Company and the largest contributor to the NMDU Fund, ceased operations in 2009, it triggered a decline of more than 70% in contribution base units in each of these two plan years. The Company disagreed with both the NMDU Fund’s determination that a partial withdrawal occurred and the methodology by which it calculated the withdrawal liability, and the parties engaged in arbitration proceedings to resolve the matter. In June 2016, the arbitrator issued an interim award and opinion that supported the NMDU Fund’s determination that a partial withdrawal had occurred, and concluded that the methodology used to calculate the Initial Assessment was correct. However, the arbitrator also concluded that the NMDU Fund’s calculation of the Revised Assessment was incorrect. In July 2017, the arbitrator issued a final award and opinion reflecting the same conclusions, which both the Company and NMDU Fund challenged in federal district court. In March 2018, the court determined that a partial withdrawal had occurred, but supported the Company’s position that the NMDU Fund’s calculation of the withdrawal liability was improper. The Company has appealed the court’s decision with respect to the determination that a partial withdrawal had occurred, and the NMDU Fund has appealed the court’s decision with respect to the calculation of the withdrawal liability. Due to requirements of the Employee Retirement Income Security Act of 1974 that sponsors make payments demanded by plans during arbitration and any resultant appeals, the Company had been making payments to the NMDU fund since September 2013 relating to the Initial Assessment and February 2015 relating to the Revised Assessment based on the NMDU Fund’s demand. As a result, as of September 30, 2018 , we have paid $18.0 million relating to the Initial Assessment since the receipt of the initial demand letter. We also paid $5.0 million related to the Revised Assessment, which was refunded in July 2016 based on the arbitrator’s ruling. The Company had a liability of $4.0 million as of September 30, 2018 , related to this matter. Management believes it is reasonably possible that the total loss in this matter could exceed the liability established by a range of zero to approximately $10 million . Other We are involved in various legal actions incidental to our business that are now pending against us. These actions are generally for amounts greatly in excess of the payments, if any, that may be required to be made. Although the Company cannot predict the outcome of these matters, it is possible that an unfavorable outcome in one or more matters could be material to the Company’s consolidated results of operations or cash flows for an individual reporting period. However, based on currently available information, management does not believe that the ultimate resolution of these matters, individually or in the aggregate, is likely to have a material effect on the Company’s financial position. Letters of Credit Commitment We have issued letters of credit totaling $56.2 million and $56.0 million a s of September 30, 2018 , and December 31, 2017 , respectively, in connection with a sub-lease entered into in the fourth quarter of 2017 for approximately four floors of our headquarters building, as well as a sub-lease entered into in the second quarter of 2018 for a portion of an additional floor. A portion of the letters of credit will expire pro rata through the second quarter of 2019, while a substantial amount of the remaining portion of the letters of credit will expire upon the Company’s repurchase of the Condo Interest in our headquarters building in 2019. Approximately $68 million and $63 million of marketable securities were used as collateral for the letters of credit, as of September 30, 2018 , and December 31, 2017 , respectively.</t>
  </si>
  <si>
    <t>Summary of Significant Accounting Policies (Policies)</t>
  </si>
  <si>
    <t>Recent Accounting Pronouncements</t>
  </si>
  <si>
    <t>Recently Adopted Accounting Pronouncements Accounting Standard Update(s) Topic Effective Period Summary 2018-05 Income Taxes (Topic 740) Upon issuance The Financial Accounting Standards Board (“FASB”) issued authoritative guidance that amends Accounting Standards Codification (“ASC”) Topic 740 “Income Taxes” to conform with SEC Staff Accounting Bulletin 118, issued in December 2017, which allowed SEC registrants to record provisional amounts for the year ended December 31, 2017, due to the complexities involved in accounting for the enactment of the 2017 Tax Cuts and Jobs Act (the “Tax Act”). During the nine months ended September 30, 2018, we did not record any measurement period adjustments to the provisional estimate recorded at December 31, 2017 for the Tax Act. The accounting for the impact of the Tax Act is expected to be completed by the fourth quarter of 2018. 2018-02 Income Statement—Reporting Comprehensive Income (Topic 220): Reclassification of Certain Tax Effects from Accumulated Other Comprehensive Income Fiscal years beginning after December 15, 2018, and interim periods within those fiscal years. Early adoption is permitted. The FASB issued authoritative guidance providing financial statement preparers with an option to reclassify stranded tax effects within accumulated other comprehensive income (“AOCI”) to retained earnings in each period in which the effect of the change in the U.S. federal corporate income tax rate related to the Tax Act is recorded. The Company elected to adopt this guidance to reclassify the stranded tax effects from AOCI to retained earnings in the first quarter of 2018. Our current accounting policy related to releasing tax effects from AOCI for pension and other postretirement benefits is a plan by plan approach. Accordingly, the Company recorded a $94.1 million cumulative effect adjustment for stranded tax effects, such as pension and other postretirement benefits, to “Retained earnings” on January 1, 2018. See Note 13 for more information. Accounting Standard Update(s) Topic Effective Period Summary 2017-07 Compensation—Retirement Benefits (Topic 715): Improving the Presentation of Net Periodic Pension Cost and Net Periodic Postretirement Benefit Cost Fiscal years beginning after December 15, 2017, and interim periods within those fiscal years. Early adoption is permitted. The FASB issued authoritative guidance that requires the service cost component of net periodic benefit costs to be presented separately from the other components of net periodic benefit costs. Service cost will be presented with other employee compensation cost within “Operating costs.” The other components of net periodic benefit costs, such as interest cost, amortization of prior service cost and gains or losses, are required to be presented outside of operations. The guidance should be applied retrospectively for the presentation of the service cost component in the income statement and allows a practical expedient for the estimation basis for applying the retrospective presentation requirements. Since Accounting Standards Update (“ASU”) 2017-07 only requires change to the Condensed Consolidated Statements of Operations classification of the components of net periodic benefit cost, there are no changes to income from continuing operations or net income. As a result of the adoption of the ASU during the first quarter of 2018, the service cost component of net periodic benefit costs continues to be recognized in total operating costs and the other components of net periodic benefit costs have been reclassified to “Other components of net periodic benefit costs/(income)” in the Condensed Consolidated Statements of Operations below “Operating profit” on a retrospective basis. The Company reclassified $0.2 million and $1.0 million of credits from “Production costs” and “Selling and general and administrative costs,” respectively, to “Other components of net periodic benefit costs/(income)” in the third quarter of 2017 and $0.7 million and $2.9 million of credits from “Production costs” and “Selling and general and administrative costs,” respectively, to “Other components of net periodic benefit costs/(income)” in the first nine months of 2017. See Note 10 for the components of net periodic benefit costs/(income) for our pension and other postretirement benefits plans. 2016-18 Statement of Cash Flow: Restricted Cash Fiscal years beginning after December 15, 2017, and interim periods within those fiscal years. Early adoption is permitted. The FASB issued authoritative guidance that amends the guidance in ASC 230 on the classification and presentation of restricted cash in the statement of cash flows. The key requirements of the ASU are: (1) all entities should include in their cash and cash-equivalent balances in the statements of cash flows those amounts that are deemed to be restricted cash or restricted cash equivalents, (2) a reconciliation between the statement of financial position and the statement of cash flows must be disclosed when the statement of financial position includes more than one line item for cash, cash equivalents and restricted cash, (3) changes in restricted cash that result from transfers between cash, cash equivalents and restricted cash should not be presented as cash flow activities in the statement of cash flows and (4) an entity with a material balance of amounts generally described as restricted cash must disclose information about the nature of the restrictions. As a result of the adoption of ASU 2016-18 in the first quarter of 2018, the Company included the restricted cash balance with the cash and cash equivalents balances in the Condensed Consolidated Statements of Cash Flows on a retrospective basis. The reclassification did not have a material impact to the Condensed Consolidated Statement of Cash Flows for the first nine months of 2017. The Company has added a reconciliation from the Condensed Consolidated Balance Sheets to the Condensed Consolidated Statement of Cash Flows. See Note 8 for more information. Accounting Standard Update(s) Topic Effective Period Summary 2016-01 2018-03 Financial Instruments—Overall: Recognition and Measurement of Financial Assets and Financial Liabilities Fiscal years beginning after December 15, 2017, and interim periods within those fiscal years. The FASB issued authoritative guidance that addresses certain aspects of recognition, measurement, presentation and disclosure of financial instruments, including requirements to measure most equity investments at fair value with changes in fair value recognized in net income, to perform a qualitative assessment of equity investments without readily determinable fair values, and to separately present financial assets and liabilities by measurement category and by type of financial asset on the balance sheet or the accompanying notes to the financial statements. We adopted ASU 2016-01 in the first quarter of 2018 and elected the measurement alternative, defined as cost, less impairments, adjusted by observable price changes, given our equity instruments are without readily determinable fair values. This guidance did not impact our available-for-sale (“AFS”) securities because we only hold debt securities. We also early adopted ASU 2018-03 in the first quarter of 2018. The adoptions of ASU 2016-01 and ASU 2018-03 did not have a material effect on our Condensed Consolidated Financial Statements. See Note 6 for more information. 2014-09 2016-08 2016-10 2016-12 Revenue from Contracts with Customers (Topic 606) Fiscal years beginning after December 31, 2017 The FASB issued authoritative guidance that prescribes a single comprehensive model for entities to use in the accounting of revenue arising from contracts with customers. The new guidance supersedes virtually all existing revenue guidance under GAAP. There are two transition options available to entities: the full retrospective approach or the modified retrospective approach. On January 1, 2018, the Company adopted Topic 606. The Company has elected the modified retrospective approach, which allows for the new revenue standard to be applied to all existing contracts as of the effective date and a cumulative catch-up adjustment to be recorded to “Retained earnings.”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most significant change to the Company’s accounting practices related to accounting for certain licensing arrangements in the other revenue category for which archival and updated content is included. Under the former revenue guidance, licensing revenue was generally recognized over the term of the contract based on the annual minimum guarantee amount specified in the contractual agreement with the licensee. Based on the guidance of Topic 606, the Company has determined that the archival content and updated content included in these licensing arrangements represent two separate performance obligations. As such, a portion of the total contract consideration related to the archival content was recognized at the commencement of the contract when control of the archival content is transferred. The remaining contractual consideration will be recognized proportionately over the term of the contract when updated content is transferred to the licensee, in line with when the control of the new content is transferred. The net impact of these changes accelerated the revenue of contracts not completed as of January 1, 2018. In connection with the adoption of the standard the Company recorded a net increase to opening retained earnings of $2.6 million ($3.5 million before tax) and a contract asset of $3.5 million, with $1.3 million categorized as a current asset and $2.2 million categorized as a long term asset as of January 1, 2018. The impact to “Other revenues” as a result of applying Topic 606 will be a decrease of $1.3 million for the twelve months ended December 30, 2018. Our subscription and advertising revenues were not changed by the new guidance. See Note 3 for more information on our revenues and the application of Topic 606. Recently Issued and Not Yet Adopted Accounting Pronouncements Accounting Standard Update(s) Topic Effective Period Summary 2018-15 Intangibles—Goodwill and Other—Internal-Use Software Fiscal years beginning after December 15, 2019, and interim periods within those fiscal years. Early adoption is permitted. The FASB issued authoritative guidance that clarifies the accounting for implementation costs in cloud computing arrangements.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We are currently in the process of evaluating the impact of this guidance on our consolidated financial statements. 2018-14 Compensation—Retirement Benefits—Defined Benefit Plans—General Fiscal years beginning after December 15, 2020, and interim periods within those fiscal years. Early adoption is permitted. The FASB issued authoritative guidance that modifies the disclosure requirements for employers that sponsor defined benefit pension or other postretirement benefit plans. The guidance removes disclosures, clarifies the specific requirements of disclosures and adds disclosure requirements identified as relevant. We are currently in the process of evaluating the impact of this guidance on our consolidated financial statements. 2018-13 Fair Value Measurement (Topic 820) Disclosure Framework Fiscal years beginning after December 15, 2019, and interim periods within those fiscal years. Early adoption is permitted. The FASB issued authoritative guidance that modifies the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are currently in the process of evaluating the impact of this guidance on our consolidated financial statements. 2016-13 Financial Instruments—Credit Losses Fiscal years beginning after December 15, 2019, and interim periods within those fiscal years. Early adoption is permitted for fiscal years beginning after December 15, 2018, and interim periods within those fiscal years. The FASB issued authoritative guidance that amends guidance on reporting credit losses for assets, including trade receivables, available-for-sale marketable securities and any other financial assets not excluded from the scope that have the contractual right to receive cash. For trade receivables, ASU 2016-13 eliminates the probable initial recognition threshold in current generally accepted accounting standards, and, instead, requires an entity to reflect its current estimate of all expected credit losses. The allowance for credit losses is a valuation account that is deducted from the gross trade receivables balance to present the net amount expected to be collected. For available-for-sale marketable securities, credit losses should be measured in a manner similar to current generally accepted accounting standards; however, ASU 2016-13 will require that credit losses be presented as an allowance rather than as a write-down. Accounting Standard Update(s) Topic Effective Period Summary 2016-02 2018-10 2018-11 Leases Fiscal years beginning after December 30, 2018. Early adoption is permitted. The FASB issued authoritative guidance that provides guidance on accounting for leases and disclosure of key information about leasing arrangements. The guidance requires lessees to recognize the following for all operating and finance leases at the commencement date: (1) a lease liability, which is the obligation to make lease payments arising from a lease, measured on a discounted basis, and (2) a right-of-use asset representing the lessee’s right to use, or control the use of, the underlying asset for the lease term. A lessee is permitted to make an accounting policy election not to recognize lease assets and lease liabilities for short-term leases with a term of 12 months or less. The guidance does not fundamentally change lessor accounting; however, some changes have been made to align that guidance with the lessee guidance and other areas within GAAP. The Company expects to adopt this guidance in the first quarter of 2019 utilizing the alternative transition method. Upon adoption, the Company expects to elect the transition package of practical expedients permitted within the new standard, which, among other things, allows the carryforward of the historical lease classification and allows the Company to recognize a cumulative effect adjustment to the opening balance of retained earnings. The Company continues to evaluate which other, if any, practical expedients will be elected. The adoption of the standards will require us to add right-of-use assets and lease liabilities onto our balance sheet. Based on our lease portfolio at December 31, 2017, the right-of-use asset and lease liability would have been in the range of $40 million to $45 million on our Consolidated Balance Sheets based on the remaining lease payments, with no material impact to our Consolidated Statement of Operations or liquidity. However, the ultimate impact of adopting ASU 2016-02 will depend on the Company’s lease portfolio as of the adoption date.</t>
  </si>
  <si>
    <t>Summary of Significant Accounting Policies (Tables)</t>
  </si>
  <si>
    <t>Schedule of Recently Adopted Accounting Pronouncements</t>
  </si>
  <si>
    <t>Revenue (Tables)</t>
  </si>
  <si>
    <t>Disaggregation of Revenue</t>
  </si>
  <si>
    <t>Subscription, advertising and other revenues were as follows: For the Quarters Ended For the Nine Months Ended (In thousands) September 30, 2018 September 24, 2017 September 30, 2018 September 24, 2017 Subscription $ 257,796 $ 246,638 $ 779,018 $ 739,050 Advertising 121,677 113,633 366,525 375,895 Other (1) 37,873 25,364 100,311 76,568 Total $ 417,346 $ 385,635 $ 1,245,854 $ 1,191,513 (1) Other revenue includes approximately $7 million and $5 million of building rental income for the third quarters of 2018 and 2017 , respectively, and approximately $17 million and $13 million for the first nine months of 2018 and 2017 , respectively, which is not under the scope of Topic 606. Advertising revenues (print and digital) by category were as follows: For the Quarters Ended September 30, 2018 September 24, 2017 (In thousands) Print Digital Total Print Digital Total Display $ 57,245 $ 43,730 $ 100,975 $ 56,710 $ 41,547 $ 98,257 Classified and Other 6,676 14,026 20,702 7,679 7,697 15,376 Total advertising $ 63,921 $ 57,756 $ 121,677 $ 64,389 $ 49,244 $ 113,633 For the Nine Months Ended September 30, 2018 September 24, 2017 (In thousands) Print Digital Total Print Digital Total Display $ 188,853 $ 123,870 $ 312,723 $ 196,836 $ 129,008 $ 325,844 Classified and Other 22,182 31,620 53,802 24,966 25,085 50,051 Total advertising $ 211,035 $ 155,490 $ 366,525 $ 221,802 $ 154,093 $ 375,895 The following table summarizes digital-only subscription revenues, which are a component of subscription revenues above, for the third quarters and first nine months of 2018 and 2017 : For the Quarters Ended For the Nine Months Ended (In thousands) September 30, 2018 September 24, 2017 September 30, 2018 September 24, 2017 Digital-only subscription revenues: News product subscription revenues (1) $ 95,568 $ 82,073 $ 279,693 $ 234,234 Other product subscription revenues (2) 5,639 3,610 15,669 9,810 Total digital-only subscription revenues $ 101,207 $ 85,683 $ 295,362 $ 244,044 (1) Includes revenues from subscriptions to the Company’s news product. News product subscription packages that include access to the Company’s Crossword and Cooking products are also included in this category. (2) Includes revenues from standalone subscriptions to the Company’s Crossword and Cooking products.</t>
  </si>
  <si>
    <t>Marketable Securities (Tables)</t>
  </si>
  <si>
    <t>Schedule of Amortized Cost, Gross Unrealized Gains and Losses, and Fair Market Value of AFS Securities</t>
  </si>
  <si>
    <t>The following tables present the amortized cost, gross unrealized gains and losses, and fair market value of our AFS debt securities as of September 30, 2018 , and December 31, 2017 : September 30, 2018 (In thousands) Amortized Cost Gross unrealized gains Gross unrealized losses Fair Value Short-term AFS securities Corporate debt securities $ 138,983 $ 2 $ (350 ) $ 138,635 U.S. Treasury securities 113,016 — (232 ) 112,784 U.S. governmental agency securities 77,872 — (717 ) 77,155 Commercial paper 11,800 — — 11,800 Certificates of deposit 7,848 — — 7,848 Total short-term AFS securities $ 349,519 $ 2 $ (1,299 ) $ 348,222 Long-term AFS securities Corporate debt securities $ 139,179 $ 14 $ (959 ) $ 138,234 U.S. governmental agency securities 48,347 — (458 ) 47,889 U.S. Treasury securities 54,560 — (628 ) 53,932 Total long-term AFS securities $ 242,086 $ 14 $ (2,045 ) $ 240,055 December 31, 2017 (In thousands) Amortized Cost Gross unrealized gains Gross unrealized losses Fair Value Short-term AFS securities Corporate debt securities $ 150,334 $ — $ (227 ) $ 150,107 U.S. Treasury securities 70,985 — (34 ) 70,951 U.S. governmental agency securities 45,819 — (179 ) 45,640 Commercial paper 32,591 — — 32,591 Certificates of deposit 9,300 — — 9,300 Total short-term AFS securities $ 309,029 $ — $ (440 ) $ 308,589 Long-term AFS securities U.S. governmental agency securities $ 97,798 $ — $ (1,019 ) 96,779 Corporate debt securities 92,687 — (683 ) 92,004 U.S. Treasury securities 53,031 — (403 ) 52,628 Total long-term AFS securities $ 243,516 $ — $ (2,105 ) $ 241,411</t>
  </si>
  <si>
    <t>Schedule of AFS Securities in Unrealized Loss Position</t>
  </si>
  <si>
    <t>The following tables represent the AFS securities as of September 30, 2018 and December 31, 2017 , that were in an unrealized loss position, aggregated by investment category and the length of time that individual securities have been in a continuous loss position: September 30, 2018 Less than 12 Months 12 Months or Greater Total (In thousands) Fair Value Gross unrealized losses Fair Value Gross unrealized losses Fair Value Gross unrealized losses Short-term AFS securities Corporate debt securities $ 82,866 $ (123 ) $ 41,587 $ (227 ) $ 124,453 $ (350 ) U.S. Treasury securities 92,021 (56 ) 20,763 (176 ) 112,784 (232 ) U.S. governmental agency securities 3,484 (3 ) 73,670 (714 ) 77,154 (717 ) Total short-term AFS securities $ 178,371 $ (182 ) $ 136,020 $ (1,117 ) $ 314,391 $ (1,299 ) Long-term AFS securities Corporate debt securities $ 94,522 $ (459 ) $ 28,379 $ (500 ) $ 122,901 $ (959 ) U.S. Treasury securities 35,178 (305 ) 18,754 (323 ) 53,932 (628 ) U.S. governmental agency securities 37,688 (318 ) 10,202 (140 ) 47,890 (458 ) Total long-term AFS securities $ 167,388 $ (1,082 ) $ 57,335 $ (963 ) $ 224,723 $ (2,045 ) December 31, 2017 Less than 12 Months 12 Months or Greater Total (In thousands) Fair Value Gross unrealized losses Fair Value Gross unrealized losses Fair Value Gross unrealized losses Short-term AFS securities Corporate debt securities $ 140,111 $ (199 ) $ 9,996 $ (28 ) $ 150,107 $ (227 ) U.S. Treasury securities 70,951 (34 ) — — 70,951 (34 ) U.S. governmental agency securities 19,770 (50 ) 25,870 (129 ) 45,640 (179 ) Total short-term AFS securities $ 230,832 $ (283 ) $ 35,866 $ (157 ) $ 266,698 $ (440 ) Long-term AFS securities Corporate debt securities $ 81,118 $ (579 ) $ 10,886 $ (104 ) $ 92,004 $ (683 ) U.S. Treasury securities 23,998 (125 ) 72,781 (894 ) 96,779 (1,019 ) U.S. governmental agency securities 52,628 (403 ) — — 52,628 (403 ) Total long-term AFS securities $ 157,744 $ (1,107 ) $ 83,667 $ (998 ) $ 241,411 $ (2,105 )</t>
  </si>
  <si>
    <t>Goodwill and Intangibles (Tables)</t>
  </si>
  <si>
    <t>Schedule of Goodwill Balances</t>
  </si>
  <si>
    <t>The changes in the carrying amount of goodwill as of September 30, 2018 , and since December 31, 2017 , were as follows: (In thousands) Total Company Balance as of December 31, 2017 $ 143,549 Foreign currency translation (2,276 ) Balance as of September 30, 2018 $ 141,273</t>
  </si>
  <si>
    <t>Investments (Tables)</t>
  </si>
  <si>
    <t>Madison Paper Industries</t>
  </si>
  <si>
    <t>Schedule of Equity Method Investments [Line Items]</t>
  </si>
  <si>
    <t>Schedule of Equity Ownership Interests and Summarized Income Statement Information</t>
  </si>
  <si>
    <t>The following table presents summarized income statement information for Madison, which follows a calendar year: For the Quarters Ended For the Nine Months Ended (In thousands) September 30, 2018 September 30, 2017 September 30, 2018 September 30, 2017 Revenues $ — $ — $ — $ — Expenses: Cost of sales — (105 ) — (1,277 ) General and administrative (expense)/income and other (65 ) 60,216 (99 ) 59,662 Total (expense)/income (65 ) 60,111 (99 ) 58,385 Operating (loss)/income (65 ) 60,111 (99 ) 58,385 Other income/(expense) 33 (1 ) 81 (7 ) Net (loss)/income $ (32 ) $ 60,110 $ (18 ) $ 58,378</t>
  </si>
  <si>
    <t>Debt Obligations (Tables)</t>
  </si>
  <si>
    <t>Schedule of Debt and Capital Lease Obligations</t>
  </si>
  <si>
    <t>Our total debt and capital lease obligations consisted of the following: (In thousands) September 30, 2018 December 31, 2017 Option to repurchase ownership interest in headquarters building in 2019: Principal amount $ 250,000 $ 250,000 Less unamortized discount based on imputed interest rate of 13.0% 4,068 6,596 Net option to repurchase ownership interest in headquarters building in 2019 245,932 243,404 Capital lease obligations 6,825 6,805 Total debt and capital lease obligations 252,757 250,209 Less current portion 6,825 — Total long term debt and capital lease obligations $ 245,932 $ 250,209</t>
  </si>
  <si>
    <t>Schedule of Components of Interest Expense, Net</t>
  </si>
  <si>
    <t>“Interest expense and other, net,” as shown in the accompanying Condensed Consolidated Statements of Operations was as follows: For the Quarters Ended For the Nine Months Ended (In thousands) September 30, 2018 September 24, 2017 September 30, 2018 September 24, 2017 Interest expense $ 7,061 $ 6,956 $ 21,078 $ 20,775 Amortization of debt costs and discount on debt 839 801 2,528 2,379 Capitalized interest (38 ) (345 ) (412 ) (852 ) Interest income and other, net (3,836 ) (2,752 ) (9,755 ) (7,184 ) Total interest expense and other, net $ 4,026 $ 4,660 $ 13,439 $ 15,118</t>
  </si>
  <si>
    <t>Other (Tables)</t>
  </si>
  <si>
    <t>Reconciliation of Cash, Cash Equivalents, and Restricted Cash</t>
  </si>
  <si>
    <t>A reconciliation of cash, cash equivalents and restricted cash as of September 30, 2018 and December 31, 2017 from the Condensed Consolidated Balance Sheets to the Condensed Consolidated Statements of Cash Flows is as follows: (In thousands) September 30, 2018 December 31, 2017 Reconciliation of cash, cash equivalents and restricted cash Cash and cash equivalents $ 206,179 $ 182,911 Restricted cash included within other current assets 651 375 Restricted cash included within miscellaneous assets 17,560 17,650 Total cash, cash equivalents and restricted cash shown in the Condensed Consolidated Statements of Cash Flows $ 224,390 $ 200,936</t>
  </si>
  <si>
    <t>Restrictions on Cash and Cash Equivalents</t>
  </si>
  <si>
    <t>Fair Value Measurements (Tables)</t>
  </si>
  <si>
    <t>Schedule of Financial Liabilities Measured at Fair Value on a Recurring Basis</t>
  </si>
  <si>
    <t xml:space="preserve">The following table summarizes our financial assets and liabilities measured at fair value on a recurring basis as of September 30, 2018 , and December 31, 2017 : (In thousands) September 30, 2018 December 31, 2017 Total Level 1 Level 2 Level 3 Total Level 1 Level 2 Level 3 Assets: Short-term AFS securities (1) Corporate debt securities $ 138,635 $ — $ 138,635 $ — $ 150,107 $ — $ 150,107 $ — U.S. Treasury securities 112,784 — 112,784 — 70,951 — 70,951 — U.S. governmental agency securities 77,155 — 77,155 — 45,640 — 45,640 — Commercial paper 11,800 — 11,800 — 32,591 — 32,591 — Certificates of deposit 7,848 — 7,848 — 9,300 — 9,300 — Total short-term AFS securities $ 348,222 $ — $ 348,222 $ — $ 308,589 $ — $ 308,589 $ — Long-term AFS securities (1) Corporate debt securities $ 138,234 $ — $ 138,234 $ — $ 92,004 $ — $ 92,004 $ — U.S. Treasury securities 53,932 — 53,932 — 52,628 — 52,628 — U.S. governmental agency securities 47,889 — 47,889 — 96,779 — 96,779 — Total long-term AFS securities $ 240,055 $ — $ 240,055 $ — $ 241,411 $ — $ 241,411 $ — Liabilities: Deferred compensation (2) $ 25,817 $ 25,817 $ — $ — $ 29,526 $ 29,526 $ — $ — (1) Our marketable securities, which include U.S. Treasury securities, corporate debt securities, U.S. government agency securities, municipal securities, certificates of deposit and commercial paper, are recorded at fair value (see Note 4). We classified these investments as Level 2 since the fair value is based on market observable inputs for investments with similar terms and maturities. (2) The deferred compensation liability, included in “Other liabilities—other” in our Condensed Consolidated Balance Sheets, consists of deferrals under The New York Times Company Deferred Executive Compensation Plan (the “DEC”), which enables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t>
  </si>
  <si>
    <t>Pension and Other Postretirement Benefits (Tables)</t>
  </si>
  <si>
    <t>Pension Plan</t>
  </si>
  <si>
    <t>Pension Benefits</t>
  </si>
  <si>
    <t>Schedule of Components of Net Periodic Pension Cost and Postretirement Benefit Income</t>
  </si>
  <si>
    <t>The components of net periodic pension cost were as follows: For the Quarters Ended September 30, 2018 September 24, 2017 (In thousands) Qualified Non- All Qualified Non- All Service cost $ 2,393 $ — $ 2,393 $ 2,423 $ — $ 2,423 Interest cost 13,207 1,848 15,055 15,596 1,956 17,552 Expected return on plan assets (20,591 ) — (20,591 ) (26,136 ) — (26,136 ) Amortization of actuarial loss 6,680 1,294 7,974 7,351 1,088 8,439 Amortization of prior service credit (487 ) — (487 ) (486 ) — (486 ) Other — 421 421 — — — Net periodic pension cost/(income) $ 1,202 $ 3,563 $ 4,765 $ (1,252 ) $ 3,044 $ 1,792 For the Nine Months Ended September 30, 2018 September 24, 2017 (In thousands) Qualified Plans Non- Qualified Plans All Plans Qualified Plans Non- Qualified Plans All Plans Service cost $ 7,593 $ — $ 7,593 $ 7,269 $ — $ 7,269 Interest cost 39,564 5,543 45,107 46,784 5,868 52,652 Expected return on plan assets (61,736 ) — (61,736 ) (78,408 ) — (78,408 ) Amortization of actuarial loss 20,122 3,882 24,004 22,057 3,264 25,321 Amortization of prior service credit (1,459 ) — (1,459 ) (1,458 ) — (1,458 ) Other — 421 421 — — — Net periodic pension cost/(income) $ 4,084 $ 9,846 $ 13,930 $ (3,756 ) $ 9,132 $ 5,376</t>
  </si>
  <si>
    <t>Other Postretirement Benefit Plan</t>
  </si>
  <si>
    <t>The components of net periodic postretirement benefit income were as follows: For the Quarters Ended For the Nine Months Ended (In thousands) September 30, 2018 September 24, 2017 September 30, 2018 September 24, 2017 Service cost $ 8 $ 92 $ 18 $ 276 Interest cost 370 470 1,108 1,410 Amortization of actuarial loss 1,183 905 3,551 2,715 Amortization of prior service credit (1,590 ) (1,939 ) (4,772 ) (5,816 ) Net periodic postretirement benefit income $ (29 ) $ (472 ) $ (95 ) $ (1,415 )</t>
  </si>
  <si>
    <t>Supplemental Stockholders' Equity Information (Tables)</t>
  </si>
  <si>
    <t>Schedule of Changes in Accumulated Other Comprehensive Loss</t>
  </si>
  <si>
    <t>The following table summarizes the changes in AOCI by component as of September 30, 2018 : (In thousands) Foreign Currency Translation Adjustments Funded Status of Benefit Plans Net Unrealized Loss on Available-For-Sale Securities Total Accumulated Other Comprehensive Loss Balance as of December 31, 2017 $ 6,328 $ (427,819 ) $ (1,538 ) $ (423,029 ) Other comprehensive (loss)/income before reclassifications, before tax (1) (2,923 ) 3,103 (784 ) (604 ) Amounts reclassified from accumulated other comprehensive loss, before tax — 21,747 — 21,747 Income tax expense/(benefit) (764 ) 6,504 (205 ) 5,535 Net current-period other comprehensive (loss)/income, net of tax (2,159 ) 18,346 (579 ) 15,608 AOCI reclassification to retained earnings (2) 1,576 (95,378 ) (333 ) (94,135 ) Balance as of September 30, 2018 $ 5,745 $ (504,851 ) $ (2,450 ) $ (501,556 ) (1) The Company recorded a curtailment of $2.6 million in AOCI in connection with the freezing of benefits for the RAP in the first quarter of 2018. This transaction does not have any impact to net income for the first quarter of 2018. See Note 10 for more information. (2) As a result of adopting ASU 2018-02 in the first quarter of 2018, stranded tax effects of $94.1 million were reclassified from AOCI to “Retained earnings.” See Note 2 for more information.</t>
  </si>
  <si>
    <t>Reclassification out of Accumulated Other Comprehensive Income</t>
  </si>
  <si>
    <t xml:space="preserve">The following table summarizes the reclassifications from AOCI for the first nine months of 2018 : (In thousands) Detail about accumulated other comprehensive loss components Amounts reclassified from accumulated other comprehensive loss Affects line item in the statement where net income is presented Funded status of benefit plans: Amortization of prior service credit (1) $ (6,229 ) Other components of net periodic benefit costs/(income) Amortization of actuarial loss (1) 27,555 Other components of net periodic benefit costs/(income) Other 421 Other components of net periodic benefit costs/(income) Total reclassification, before tax (2) 21,747 Income tax expense 5,692 Income tax expense Total reclassification, net of tax $ 16,055 (1) These AOCI components are included in the computation of net periodic benefit cost for pension and other retirement benefits. See Note 10 for more information. (2) There were no reclassifications relating to noncontrolling interest for the nine months ended September 30, 2018 . </t>
  </si>
  <si>
    <t>Basis of Presentation (Details)</t>
  </si>
  <si>
    <t>Fiscal period duration</t>
  </si>
  <si>
    <t>91 days</t>
  </si>
  <si>
    <t>Summary of Significant Accounting Policies (Details) - USD ($) $ in Thousands</t>
  </si>
  <si>
    <t>12 Months Ended</t>
  </si>
  <si>
    <t>Apr. 01, 2018</t>
  </si>
  <si>
    <t>Dec. 30, 2018</t>
  </si>
  <si>
    <t>Jan. 01, 2018</t>
  </si>
  <si>
    <t>New Accounting Pronouncements or Change in Accounting Principle [Line Items]</t>
  </si>
  <si>
    <t>Stranded tax effects reclassified, ASU 2018-02</t>
  </si>
  <si>
    <t>Contract asset</t>
  </si>
  <si>
    <t>Accounting Standards Update 2018-02</t>
  </si>
  <si>
    <t>Accounting Standards Update 2017-07</t>
  </si>
  <si>
    <t>Income from production costs</t>
  </si>
  <si>
    <t>Income from selling and general and administrative costs</t>
  </si>
  <si>
    <t>Accounting Standards Update 2014-09</t>
  </si>
  <si>
    <t>Contract asset, current</t>
  </si>
  <si>
    <t>Contract asset, noncurrent</t>
  </si>
  <si>
    <t>Difference between Revenue Guidance in Effect before and after Topic 606 | Accounting Standards Update 2014-09</t>
  </si>
  <si>
    <t>Net increase to opening retained earnings, before tax</t>
  </si>
  <si>
    <t>Scenario, Forecast | Accounting Standards Update 2014-09</t>
  </si>
  <si>
    <t>Decrease to other revenue</t>
  </si>
  <si>
    <t>Minimum | Pro Forma | Accounting Standards Update 2016-02</t>
  </si>
  <si>
    <t>Right of use asset</t>
  </si>
  <si>
    <t>Lease liabilities</t>
  </si>
  <si>
    <t>Maximum | Pro Forma | Accounting Standards Update 2016-02</t>
  </si>
  <si>
    <t>Revenue (Details) - USD ($) $ in Millions</t>
  </si>
  <si>
    <t>Commutative catch up adjustment</t>
  </si>
  <si>
    <t>Consideration reclassified to accounts receivable</t>
  </si>
  <si>
    <t>Revenue - Subscription, Advertising, and Other Revenues (Details) - USD ($) $ in Thousands</t>
  </si>
  <si>
    <t>Disaggregation of Revenue [Line Items]</t>
  </si>
  <si>
    <t>Revenue from contracts with customers</t>
  </si>
  <si>
    <t>Real Estate</t>
  </si>
  <si>
    <t>Revenue - Digital-only Subscription Revenue (Details) - USD ($) $ in Thousands</t>
  </si>
  <si>
    <t>News Products</t>
  </si>
  <si>
    <t>Other Products</t>
  </si>
  <si>
    <t>Total digital-only subscription revenues</t>
  </si>
  <si>
    <t>Revenue - Advertising Revenues (Details) - USD ($) $ in Thousands</t>
  </si>
  <si>
    <t>Advertising revenue</t>
  </si>
  <si>
    <t>Display</t>
  </si>
  <si>
    <t>Classified and Other</t>
  </si>
  <si>
    <t>Total advertising</t>
  </si>
  <si>
    <t>Print | Display</t>
  </si>
  <si>
    <t>Print | Classified and Other</t>
  </si>
  <si>
    <t>Print | Total advertising</t>
  </si>
  <si>
    <t>Digital | Display</t>
  </si>
  <si>
    <t>Digital | Classified and Other</t>
  </si>
  <si>
    <t>Digital | Total advertising</t>
  </si>
  <si>
    <t>Revenue - Performance Obligations (Details) $ in Millions</t>
  </si>
  <si>
    <t>Sep. 30, 2018USD ($)</t>
  </si>
  <si>
    <t>Revenue, Remaining Performance Obligation, Expected Timing of Satisfaction, Start Date [Axis]: 2018-10-01</t>
  </si>
  <si>
    <t>Revenue, Remaining Performance Obligation, Expected Timing of Satisfaction [Line Items]</t>
  </si>
  <si>
    <t>Remaining performance obligation</t>
  </si>
  <si>
    <t>Revenue, Remaining Performance Obligation, Expected Timing of Satisfaction, Period</t>
  </si>
  <si>
    <t>3 months</t>
  </si>
  <si>
    <t>Revenue, Remaining Performance Obligation, Expected Timing of Satisfaction, Start Date [Axis]: 2019-10-01</t>
  </si>
  <si>
    <t>1 year</t>
  </si>
  <si>
    <t>Revenue, Remaining Performance Obligation, Expected Timing of Satisfaction, Start Date [Axis]: 2020-10-01</t>
  </si>
  <si>
    <t>Marketable Securities - Available for Sale (Details) - USD ($)</t>
  </si>
  <si>
    <t>Schedule of Available-for-sale Securities [Line Items]</t>
  </si>
  <si>
    <t>Net unrealized loss in other comprehensive income</t>
  </si>
  <si>
    <t>OTTI loss recognized</t>
  </si>
  <si>
    <t>Short-term AFS securities</t>
  </si>
  <si>
    <t>Amortized cost, short-term AFS securities</t>
  </si>
  <si>
    <t>Gross unrealized gains, short-term AFS</t>
  </si>
  <si>
    <t>Gross unrealized losses, short-term AFS</t>
  </si>
  <si>
    <t>Fair value, short-term AFS securities</t>
  </si>
  <si>
    <t>Long-term AFS securities</t>
  </si>
  <si>
    <t>Amortized cost, long-term AFS securities</t>
  </si>
  <si>
    <t>Gross unrealized gains, long-term AFS</t>
  </si>
  <si>
    <t>Gross unrealized losses, long-term AFS</t>
  </si>
  <si>
    <t>Fair value, long-term AFS securities</t>
  </si>
  <si>
    <t>Corporate debt securities</t>
  </si>
  <si>
    <t>U.S. Treasury securities</t>
  </si>
  <si>
    <t>U.S. governmental agency securities</t>
  </si>
  <si>
    <t>Commercial paper</t>
  </si>
  <si>
    <t>Certificates of deposit</t>
  </si>
  <si>
    <t>Marketable Securities Available-for-sale Securities - Continuous Loss Position (Details) - USD ($) $ in Thousands</t>
  </si>
  <si>
    <t>Total short-term AFS securities</t>
  </si>
  <si>
    <t>Fair value, less than 12 months</t>
  </si>
  <si>
    <t>Gross unrealized losses, less than 12 months</t>
  </si>
  <si>
    <t>Fair value, greater than 12 months</t>
  </si>
  <si>
    <t>Gross unrealized losses, greater than 12 months</t>
  </si>
  <si>
    <t>Fair value, total</t>
  </si>
  <si>
    <t>Gross unrealized losses, total</t>
  </si>
  <si>
    <t>Total long-term AFS securities</t>
  </si>
  <si>
    <t>Corporate Debt Securities</t>
  </si>
  <si>
    <t>US Treasury Securities</t>
  </si>
  <si>
    <t>Marketable Securities (Details)</t>
  </si>
  <si>
    <t>Short-term Marketable Securities | Minimum</t>
  </si>
  <si>
    <t>Line of Credit Facility [Line Items]</t>
  </si>
  <si>
    <t>Marketable securities, remaining maturities (in months)</t>
  </si>
  <si>
    <t>1 month</t>
  </si>
  <si>
    <t>Short-term Marketable Securities | Maximum</t>
  </si>
  <si>
    <t>12 months</t>
  </si>
  <si>
    <t>Long-term Marketable Securities | Minimum</t>
  </si>
  <si>
    <t>13 months</t>
  </si>
  <si>
    <t>Long-term Marketable Securities | Maximum</t>
  </si>
  <si>
    <t>35 months</t>
  </si>
  <si>
    <t>Goodwill and Intangibles - Additional Information (Details) $ in Millions</t>
  </si>
  <si>
    <t>Miscellaneous Assets</t>
  </si>
  <si>
    <t>Business Acquisition [Line Items]</t>
  </si>
  <si>
    <t>Intangible assets, carrying values</t>
  </si>
  <si>
    <t>Goodwill and Intangibles (Details) $ in Thousands</t>
  </si>
  <si>
    <t>Goodwill [Roll Forward]</t>
  </si>
  <si>
    <t>Balance as of December 31, 2017</t>
  </si>
  <si>
    <t>Foreign currency translation</t>
  </si>
  <si>
    <t>Balance as of September 30, 2018</t>
  </si>
  <si>
    <t>Investments - Equity Method Investments (Details) - USD ($)</t>
  </si>
  <si>
    <t>Dec. 25, 2016</t>
  </si>
  <si>
    <t>Investments in joint ventures</t>
  </si>
  <si>
    <t>Loss from joint ventures</t>
  </si>
  <si>
    <t>Equity method investment, ownership percentage</t>
  </si>
  <si>
    <t>40.00%</t>
  </si>
  <si>
    <t>Investment in Madison</t>
  </si>
  <si>
    <t>Gain on sale of non-hydro power assets</t>
  </si>
  <si>
    <t>Distributions received</t>
  </si>
  <si>
    <t>Madison Paper Industries Owned Consolidated Subsidiary</t>
  </si>
  <si>
    <t>80.00%</t>
  </si>
  <si>
    <t>Ownership of Madison Paper Industries by Consolidated Subsidiary</t>
  </si>
  <si>
    <t>50.00%</t>
  </si>
  <si>
    <t>UPM-Kymmene | Madison Paper Industries</t>
  </si>
  <si>
    <t>60.00%</t>
  </si>
  <si>
    <t>Madison Paper Industries | Madison Paper Industries</t>
  </si>
  <si>
    <t>Noncontrolling interest, ownership percentage by parent</t>
  </si>
  <si>
    <t>10.00%</t>
  </si>
  <si>
    <t>Madison Paper Industries | Madison Paper Industries Owned Consolidated Subsidiary</t>
  </si>
  <si>
    <t>20.00%</t>
  </si>
  <si>
    <t>Investments - Madison (Details) - USD ($)</t>
  </si>
  <si>
    <t>Expenses:</t>
  </si>
  <si>
    <t>Cost of sales</t>
  </si>
  <si>
    <t>General and administrative (expense)/income and other</t>
  </si>
  <si>
    <t>Total (expense)/income</t>
  </si>
  <si>
    <t>Operating (loss)/income</t>
  </si>
  <si>
    <t>Other income/(expense)</t>
  </si>
  <si>
    <t>Net (loss)/income</t>
  </si>
  <si>
    <t>Investments - Non-Marketable Equity Securities (Details) - USD ($) $ in Millions</t>
  </si>
  <si>
    <t>Non-marketable equity securities</t>
  </si>
  <si>
    <t>Debt Obligations - Debt &amp; Capital Leases (Details) - USD ($) $ in Thousands</t>
  </si>
  <si>
    <t>Debt Instrument [Line Items]</t>
  </si>
  <si>
    <t>Capital lease obligations</t>
  </si>
  <si>
    <t>Total debt and capital lease obligations</t>
  </si>
  <si>
    <t>Less current portion</t>
  </si>
  <si>
    <t>Option To Repurchase Headquarters Building 2019</t>
  </si>
  <si>
    <t>Imputed interest rate, as a percentage</t>
  </si>
  <si>
    <t>13.00%</t>
  </si>
  <si>
    <t>Principal amount</t>
  </si>
  <si>
    <t>Less unamortized discount based on imputed interest rate of 13.0%</t>
  </si>
  <si>
    <t>Net option to repurchase ownership interest in headquarters building in 2019</t>
  </si>
  <si>
    <t>Debt Obligations - Interest Expense, Net (Details) - USD ($) $ in Thousands</t>
  </si>
  <si>
    <t>Interest expense</t>
  </si>
  <si>
    <t>Amortization of debt costs and discount on debt</t>
  </si>
  <si>
    <t>Capitalized interest</t>
  </si>
  <si>
    <t>Interest income and other, net</t>
  </si>
  <si>
    <t>Total interest expense and other, net</t>
  </si>
  <si>
    <t>Debt Obligations (Details) ft² in Thousands, $ in Millions</t>
  </si>
  <si>
    <t>Mar. 06, 2009USD ($)ft²</t>
  </si>
  <si>
    <t>Sale Leaseback Transaction [Line Items]</t>
  </si>
  <si>
    <t>Rentable square feet | ft²</t>
  </si>
  <si>
    <t>Sale price for Condo Interest</t>
  </si>
  <si>
    <t>Exercisable repurchase option</t>
  </si>
  <si>
    <t>Amortization period</t>
  </si>
  <si>
    <t>10 years</t>
  </si>
  <si>
    <t>Other (Details) - USD ($) $ in Millions</t>
  </si>
  <si>
    <t>Other Expense [Line Items]</t>
  </si>
  <si>
    <t>Advertising expense</t>
  </si>
  <si>
    <t>Severance liability</t>
  </si>
  <si>
    <t>Selling, General and Administrative Expenses</t>
  </si>
  <si>
    <t>Severance costs</t>
  </si>
  <si>
    <t>Capitalized Computer Software Costs</t>
  </si>
  <si>
    <t>Capitalized computer software amortization</t>
  </si>
  <si>
    <t>Headquarters Redesign and Consolidation</t>
  </si>
  <si>
    <t>Costs incurred during the period</t>
  </si>
  <si>
    <t>Restructuring costs capitalized in period</t>
  </si>
  <si>
    <t>Severance | Selling, General and Administrative Expenses</t>
  </si>
  <si>
    <t>Other - Reconciliation of Cash, Cash Equivalents, and Restricted Cash (Details) - USD ($) $ in Thousands</t>
  </si>
  <si>
    <t>Cash, Cash Equivalents, Restricted Cash and Restricted Cash Equivalents [Abstract]</t>
  </si>
  <si>
    <t>Restricted cash included within other current assets</t>
  </si>
  <si>
    <t>Restricted cash included within miscellaneous assets</t>
  </si>
  <si>
    <t>Total cash, cash equivalents and restricted cash shown in the Condensed Consolidated Statements of Cash Flows</t>
  </si>
  <si>
    <t>Fair Value Measurements (Details) - USD ($) $ in Thousands</t>
  </si>
  <si>
    <t>Fair Value, Assets and Liabilities Measured on Recurring and Nonrecurring Basis [Line Items]</t>
  </si>
  <si>
    <t>Total long term debt</t>
  </si>
  <si>
    <t>Long-term debt, fair value</t>
  </si>
  <si>
    <t>Level 1 | Recurring</t>
  </si>
  <si>
    <t>Deferred compensation</t>
  </si>
  <si>
    <t>Level 2 | Recurring</t>
  </si>
  <si>
    <t>Level 3 | Recurring</t>
  </si>
  <si>
    <t>Fair Value | Recurring</t>
  </si>
  <si>
    <t>Debt Securities | Recurring</t>
  </si>
  <si>
    <t>Debt Securities | Level 1 | Recurring</t>
  </si>
  <si>
    <t>Debt Securities | Level 2 | Recurring</t>
  </si>
  <si>
    <t>Debt Securities | Level 3 | Recurring</t>
  </si>
  <si>
    <t>Corporate debt securities | Recurring</t>
  </si>
  <si>
    <t>Corporate debt securities | Level 1 | Recurring</t>
  </si>
  <si>
    <t>Corporate debt securities | Level 2 | Recurring</t>
  </si>
  <si>
    <t>Corporate debt securities | Level 3 | Recurring</t>
  </si>
  <si>
    <t>U.S. Treasury securities | Recurring</t>
  </si>
  <si>
    <t>U.S. Treasury securities | Level 1 | Recurring</t>
  </si>
  <si>
    <t>U.S. Treasury securities | Level 2 | Recurring</t>
  </si>
  <si>
    <t>U.S. Treasury securities | Level 3 | Recurring</t>
  </si>
  <si>
    <t>U.S. governmental agency securities | Recurring</t>
  </si>
  <si>
    <t>U.S. governmental agency securities | Level 1 | Recurring</t>
  </si>
  <si>
    <t>U.S. governmental agency securities | Level 2 | Recurring</t>
  </si>
  <si>
    <t>U.S. governmental agency securities | Level 3 | Recurring</t>
  </si>
  <si>
    <t>Commercial paper | Recurring</t>
  </si>
  <si>
    <t>Commercial paper | Level 1 | Recurring</t>
  </si>
  <si>
    <t>Commercial paper | Level 2 | Recurring</t>
  </si>
  <si>
    <t>Commercial paper | Level 3 | Recurring</t>
  </si>
  <si>
    <t>Certificates of deposit | Recurring</t>
  </si>
  <si>
    <t>Certificates of deposit | Level 1 | Recurring</t>
  </si>
  <si>
    <t>Certificates of deposit | Level 2 | Recurring</t>
  </si>
  <si>
    <t>Certificates of deposit | Level 3 | Recurring</t>
  </si>
  <si>
    <t>Pension and Other Postretirement Benefits - Pension Benefits - Net Periodic Pension Cost (Details) - USD ($) $ in Thousands</t>
  </si>
  <si>
    <t>Curtailment recorded</t>
  </si>
  <si>
    <t>Gain on multiemployer pension plan withdrawal liability</t>
  </si>
  <si>
    <t>Service cost</t>
  </si>
  <si>
    <t>Interest cost</t>
  </si>
  <si>
    <t>Expected return on plan assets</t>
  </si>
  <si>
    <t>Amortization of actuarial loss</t>
  </si>
  <si>
    <t>Amortization of prior service credit</t>
  </si>
  <si>
    <t>Net periodic postretirement benefit income</t>
  </si>
  <si>
    <t>Qualified Plans | Pension Plan</t>
  </si>
  <si>
    <t>Pension contributions</t>
  </si>
  <si>
    <t>Expected contributions in 2018</t>
  </si>
  <si>
    <t>Non- Qualified Plans | Pension Plan</t>
  </si>
  <si>
    <t>Pension and Other Postretirement Benefits - Other Postretirement Benefits (Details) - Other Postretirement Benefit Plan - USD ($) $ in Thousands</t>
  </si>
  <si>
    <t>Income Taxes - Income Tax Expense (Details) - USD ($) $ in Thousands</t>
  </si>
  <si>
    <t>Effective income tax rate from continuing operations</t>
  </si>
  <si>
    <t>28.80%</t>
  </si>
  <si>
    <t>39.10%</t>
  </si>
  <si>
    <t>26.40%</t>
  </si>
  <si>
    <t>38.50%</t>
  </si>
  <si>
    <t>Earnings/(Loss) Per Share (Details) - shares</t>
  </si>
  <si>
    <t>Restricted Stock Units and Long-term Incentive Compensation Stock-settled Awards</t>
  </si>
  <si>
    <t>Antidilutive Securities Excluded from Computation of Earnings Per Share [Line Items]</t>
  </si>
  <si>
    <t>Antidilutive securities excluded from computation of earnings per share (in shares)</t>
  </si>
  <si>
    <t>Stock Options</t>
  </si>
  <si>
    <t>Supplemental Stockholders' Equity Information - Additional Information (Details) - USD ($)</t>
  </si>
  <si>
    <t>Jan. 14, 2015</t>
  </si>
  <si>
    <t>Class of Stock [Line Items]</t>
  </si>
  <si>
    <t>Stock repurchase program, remaining authorized repurchase amount</t>
  </si>
  <si>
    <t>Stock repurchase program, authorized amount</t>
  </si>
  <si>
    <t>Shares repurchased (in shares)</t>
  </si>
  <si>
    <t>Share repurchases</t>
  </si>
  <si>
    <t>Supplemental Stockholders' Equity Information - Changes in Accumulated Other Comprehensive Income (Details) - USD ($) $ in Thousands</t>
  </si>
  <si>
    <t>Accumulated Other Comprehensive Income (Loss) [Roll Forward]</t>
  </si>
  <si>
    <t>Balance, beginning of period</t>
  </si>
  <si>
    <t>Income tax expense/(benefit)</t>
  </si>
  <si>
    <t>AOCI reclassification to Retained Earnings</t>
  </si>
  <si>
    <t>Balance, end of period</t>
  </si>
  <si>
    <t>Foreign Currency Translation Adjustments</t>
  </si>
  <si>
    <t>Other comprehensive (loss)/income before reclassifications, before tax</t>
  </si>
  <si>
    <t>Amounts reclassified from accumulated other comprehensive loss, before tax</t>
  </si>
  <si>
    <t>Funded Status of Benefit Plans</t>
  </si>
  <si>
    <t>Net unrealized Loss on available-for-sale Securities</t>
  </si>
  <si>
    <t>Parent</t>
  </si>
  <si>
    <t>Supplemental Stockholders' Equity Information - Reclassifications Out of Accumulated Other Comprehensive Income (Details) $ in Thousands</t>
  </si>
  <si>
    <t>Reclassification Adjustment out of Accumulated Other Comprehensive Income [Line Items]</t>
  </si>
  <si>
    <t>Total reclassifications</t>
  </si>
  <si>
    <t>Total reclassification, net of tax</t>
  </si>
  <si>
    <t>Segment Information (Details)</t>
  </si>
  <si>
    <t>Sep. 30, 2018Segment</t>
  </si>
  <si>
    <t>Number of reportable segments</t>
  </si>
  <si>
    <t>Contingent Liabilities (Details) - USD ($)</t>
  </si>
  <si>
    <t>1 Months Ended</t>
  </si>
  <si>
    <t>Jul. 29, 2016</t>
  </si>
  <si>
    <t>Dec. 31, 2014</t>
  </si>
  <si>
    <t>Sep. 30, 2013</t>
  </si>
  <si>
    <t>Loss Contingencies [Line Items]</t>
  </si>
  <si>
    <t>Letters of credit</t>
  </si>
  <si>
    <t>Threatened Litigation</t>
  </si>
  <si>
    <t>Demand for payment</t>
  </si>
  <si>
    <t>Decline in contributions, percent (more than)</t>
  </si>
  <si>
    <t>70.00%</t>
  </si>
  <si>
    <t>Payments related to Initial Assessment</t>
  </si>
  <si>
    <t>Partial pension withdrawal arbitration liability</t>
  </si>
  <si>
    <t>Minimum | Threatened Litigation</t>
  </si>
  <si>
    <t>Estimate of possible loss</t>
  </si>
  <si>
    <t>Maximum | Threatened Litigation</t>
  </si>
  <si>
    <t>Letter of Credit</t>
  </si>
  <si>
    <t>Collateral, letters of credit</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6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6</v>
      </c>
      <c r="B11" s="6" t="s">
        <v>17</v>
      </c>
    </row>
    <row r="12" spans="1:3">
      <c r="A12" s="4" t="s">
        <v>18</v>
      </c>
      <c r="B12" s="4" t="s">
        <v>19</v>
      </c>
    </row>
    <row r="13" spans="1:3">
      <c r="A13" s="4" t="s">
        <v>20</v>
      </c>
      <c r="B13" s="4" t="s">
        <v>21</v>
      </c>
    </row>
    <row r="14" spans="1:3">
      <c r="A14" s="4" t="s">
        <v>22</v>
      </c>
    </row>
    <row r="15" spans="1:3">
      <c r="A15" s="3" t="s">
        <v>4</v>
      </c>
    </row>
    <row r="16" spans="1:3">
      <c r="A16" s="4" t="s">
        <v>23</v>
      </c>
      <c r="C16" s="5" t="n">
        <v>164146697</v>
      </c>
    </row>
    <row r="17" spans="1:3">
      <c r="A17" s="4" t="s">
        <v>24</v>
      </c>
    </row>
    <row r="18" spans="1:3">
      <c r="A18" s="3" t="s">
        <v>4</v>
      </c>
    </row>
    <row r="19" spans="1:3">
      <c r="A19" s="4" t="s">
        <v>23</v>
      </c>
      <c r="C19" s="5" t="n">
        <v>803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88</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v>
      </c>
      <c r="B1" s="2" t="s">
        <v>1</v>
      </c>
    </row>
    <row r="2" spans="1:2">
      <c r="B2" s="2" t="s">
        <v>2</v>
      </c>
    </row>
    <row r="3" spans="1:2">
      <c r="A3" s="3" t="s">
        <v>198</v>
      </c>
    </row>
    <row r="4" spans="1:2">
      <c r="A4" s="4" t="s">
        <v>51</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06179</v>
      </c>
      <c r="C3" s="7" t="n">
        <v>182911</v>
      </c>
    </row>
    <row r="4" spans="1:3">
      <c r="A4" s="4" t="s">
        <v>29</v>
      </c>
      <c r="B4" s="5" t="n">
        <v>348222</v>
      </c>
      <c r="C4" s="5" t="n">
        <v>308589</v>
      </c>
    </row>
    <row r="5" spans="1:3">
      <c r="A5" s="4" t="s">
        <v>30</v>
      </c>
      <c r="B5" s="5" t="n">
        <v>157861</v>
      </c>
      <c r="C5" s="5" t="n">
        <v>184885</v>
      </c>
    </row>
    <row r="6" spans="1:3">
      <c r="A6" s="4" t="s">
        <v>31</v>
      </c>
      <c r="B6" s="5" t="n">
        <v>26709</v>
      </c>
      <c r="C6" s="5" t="n">
        <v>22851</v>
      </c>
    </row>
    <row r="7" spans="1:3">
      <c r="A7" s="4" t="s">
        <v>32</v>
      </c>
      <c r="B7" s="5" t="n">
        <v>43666</v>
      </c>
      <c r="C7" s="5" t="n">
        <v>50463</v>
      </c>
    </row>
    <row r="8" spans="1:3">
      <c r="A8" s="4" t="s">
        <v>33</v>
      </c>
      <c r="B8" s="5" t="n">
        <v>782637</v>
      </c>
      <c r="C8" s="5" t="n">
        <v>749699</v>
      </c>
    </row>
    <row r="9" spans="1:3">
      <c r="A9" s="3" t="s">
        <v>34</v>
      </c>
    </row>
    <row r="10" spans="1:3">
      <c r="A10" s="4" t="s">
        <v>35</v>
      </c>
      <c r="B10" s="5" t="n">
        <v>240055</v>
      </c>
      <c r="C10" s="5" t="n">
        <v>241411</v>
      </c>
    </row>
    <row r="11" spans="1:3">
      <c r="A11" s="4" t="s">
        <v>36</v>
      </c>
      <c r="B11" s="5" t="n">
        <v>645964</v>
      </c>
      <c r="C11" s="5" t="n">
        <v>640939</v>
      </c>
    </row>
    <row r="12" spans="1:3">
      <c r="A12" s="4" t="s">
        <v>37</v>
      </c>
      <c r="B12" s="5" t="n">
        <v>141273</v>
      </c>
      <c r="C12" s="5" t="n">
        <v>143549</v>
      </c>
    </row>
    <row r="13" spans="1:3">
      <c r="A13" s="4" t="s">
        <v>38</v>
      </c>
      <c r="B13" s="5" t="n">
        <v>146682</v>
      </c>
      <c r="C13" s="5" t="n">
        <v>153046</v>
      </c>
    </row>
    <row r="14" spans="1:3">
      <c r="A14" s="4" t="s">
        <v>39</v>
      </c>
      <c r="B14" s="5" t="n">
        <v>184777</v>
      </c>
      <c r="C14" s="5" t="n">
        <v>171136</v>
      </c>
    </row>
    <row r="15" spans="1:3">
      <c r="A15" s="4" t="s">
        <v>40</v>
      </c>
      <c r="B15" s="5" t="n">
        <v>2141388</v>
      </c>
      <c r="C15" s="5" t="n">
        <v>2099780</v>
      </c>
    </row>
    <row r="16" spans="1:3">
      <c r="A16" s="3" t="s">
        <v>41</v>
      </c>
    </row>
    <row r="17" spans="1:3">
      <c r="A17" s="4" t="s">
        <v>42</v>
      </c>
      <c r="B17" s="5" t="n">
        <v>113848</v>
      </c>
      <c r="C17" s="5" t="n">
        <v>125479</v>
      </c>
    </row>
    <row r="18" spans="1:3">
      <c r="A18" s="4" t="s">
        <v>43</v>
      </c>
      <c r="B18" s="5" t="n">
        <v>91108</v>
      </c>
      <c r="C18" s="5" t="n">
        <v>104614</v>
      </c>
    </row>
    <row r="19" spans="1:3">
      <c r="A19" s="4" t="s">
        <v>44</v>
      </c>
      <c r="B19" s="5" t="n">
        <v>81869</v>
      </c>
      <c r="C19" s="5" t="n">
        <v>75054</v>
      </c>
    </row>
    <row r="20" spans="1:3">
      <c r="A20" s="4" t="s">
        <v>45</v>
      </c>
      <c r="B20" s="5" t="n">
        <v>116137</v>
      </c>
      <c r="C20" s="5" t="n">
        <v>110510</v>
      </c>
    </row>
    <row r="21" spans="1:3">
      <c r="A21" s="4" t="s">
        <v>46</v>
      </c>
      <c r="B21" s="5" t="n">
        <v>402962</v>
      </c>
      <c r="C21" s="5" t="n">
        <v>415657</v>
      </c>
    </row>
    <row r="22" spans="1:3">
      <c r="A22" s="3" t="s">
        <v>47</v>
      </c>
    </row>
    <row r="23" spans="1:3">
      <c r="A23" s="4" t="s">
        <v>48</v>
      </c>
      <c r="B23" s="5" t="n">
        <v>245932</v>
      </c>
      <c r="C23" s="5" t="n">
        <v>250209</v>
      </c>
    </row>
    <row r="24" spans="1:3">
      <c r="A24" s="4" t="s">
        <v>49</v>
      </c>
      <c r="B24" s="5" t="n">
        <v>363509</v>
      </c>
      <c r="C24" s="5" t="n">
        <v>405422</v>
      </c>
    </row>
    <row r="25" spans="1:3">
      <c r="A25" s="4" t="s">
        <v>50</v>
      </c>
      <c r="B25" s="5" t="n">
        <v>45524</v>
      </c>
      <c r="C25" s="5" t="n">
        <v>48816</v>
      </c>
    </row>
    <row r="26" spans="1:3">
      <c r="A26" s="4" t="s">
        <v>51</v>
      </c>
      <c r="B26" s="5" t="n">
        <v>76790</v>
      </c>
      <c r="C26" s="5" t="n">
        <v>82313</v>
      </c>
    </row>
    <row r="27" spans="1:3">
      <c r="A27" s="4" t="s">
        <v>52</v>
      </c>
      <c r="B27" s="5" t="n">
        <v>731755</v>
      </c>
      <c r="C27" s="5" t="n">
        <v>786760</v>
      </c>
    </row>
    <row r="28" spans="1:3">
      <c r="A28" s="3" t="s">
        <v>53</v>
      </c>
    </row>
    <row r="29" spans="1:3">
      <c r="A29" s="4" t="s">
        <v>54</v>
      </c>
      <c r="B29" s="5" t="n">
        <v>204512</v>
      </c>
      <c r="C29" s="5" t="n">
        <v>164275</v>
      </c>
    </row>
    <row r="30" spans="1:3">
      <c r="A30" s="4" t="s">
        <v>55</v>
      </c>
      <c r="B30" s="5" t="n">
        <v>1457463</v>
      </c>
      <c r="C30" s="5" t="n">
        <v>1310136</v>
      </c>
    </row>
    <row r="31" spans="1:3">
      <c r="A31" s="4" t="s">
        <v>56</v>
      </c>
      <c r="B31" s="5" t="n">
        <v>-171211</v>
      </c>
      <c r="C31" s="5" t="n">
        <v>-171211</v>
      </c>
    </row>
    <row r="32" spans="1:3">
      <c r="A32" s="3" t="s">
        <v>57</v>
      </c>
    </row>
    <row r="33" spans="1:3">
      <c r="A33" s="4" t="s">
        <v>58</v>
      </c>
      <c r="B33" s="5" t="n">
        <v>5745</v>
      </c>
      <c r="C33" s="5" t="n">
        <v>6328</v>
      </c>
    </row>
    <row r="34" spans="1:3">
      <c r="A34" s="4" t="s">
        <v>59</v>
      </c>
      <c r="B34" s="5" t="n">
        <v>-504851</v>
      </c>
      <c r="C34" s="5" t="n">
        <v>-427819</v>
      </c>
    </row>
    <row r="35" spans="1:3">
      <c r="A35" s="4" t="s">
        <v>60</v>
      </c>
      <c r="B35" s="5" t="n">
        <v>-2450</v>
      </c>
      <c r="C35" s="5" t="n">
        <v>-1538</v>
      </c>
    </row>
    <row r="36" spans="1:3">
      <c r="A36" s="4" t="s">
        <v>61</v>
      </c>
      <c r="B36" s="5" t="n">
        <v>-501556</v>
      </c>
      <c r="C36" s="5" t="n">
        <v>-423029</v>
      </c>
    </row>
    <row r="37" spans="1:3">
      <c r="A37" s="4" t="s">
        <v>62</v>
      </c>
      <c r="B37" s="5" t="n">
        <v>1006588</v>
      </c>
      <c r="C37" s="5" t="n">
        <v>897279</v>
      </c>
    </row>
    <row r="38" spans="1:3">
      <c r="A38" s="4" t="s">
        <v>63</v>
      </c>
      <c r="B38" s="5" t="n">
        <v>83</v>
      </c>
      <c r="C38" s="5" t="n">
        <v>84</v>
      </c>
    </row>
    <row r="39" spans="1:3">
      <c r="A39" s="4" t="s">
        <v>64</v>
      </c>
      <c r="B39" s="5" t="n">
        <v>1006671</v>
      </c>
      <c r="C39" s="5" t="n">
        <v>897363</v>
      </c>
    </row>
    <row r="40" spans="1:3">
      <c r="A40" s="4" t="s">
        <v>65</v>
      </c>
      <c r="B40" s="5" t="n">
        <v>2141388</v>
      </c>
      <c r="C40" s="5" t="n">
        <v>2099780</v>
      </c>
    </row>
    <row r="41" spans="1:3">
      <c r="A41" s="4" t="s">
        <v>22</v>
      </c>
    </row>
    <row r="42" spans="1:3">
      <c r="A42" s="3" t="s">
        <v>53</v>
      </c>
    </row>
    <row r="43" spans="1:3">
      <c r="A43" s="4" t="s">
        <v>66</v>
      </c>
      <c r="B43" s="5" t="n">
        <v>17300</v>
      </c>
      <c r="C43" s="5" t="n">
        <v>17028</v>
      </c>
    </row>
    <row r="44" spans="1:3">
      <c r="A44" s="4" t="s">
        <v>24</v>
      </c>
    </row>
    <row r="45" spans="1:3">
      <c r="A45" s="3" t="s">
        <v>53</v>
      </c>
    </row>
    <row r="46" spans="1:3">
      <c r="A46" s="4" t="s">
        <v>66</v>
      </c>
      <c r="B46" s="7" t="n">
        <v>80</v>
      </c>
      <c r="C46" s="7" t="n">
        <v>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82</v>
      </c>
    </row>
    <row r="4" spans="1:2">
      <c r="A4" s="4" t="s">
        <v>225</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85</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91</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8</v>
      </c>
    </row>
    <row r="4" spans="1:2">
      <c r="A4" s="3"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6</v>
      </c>
    </row>
    <row r="2" spans="1:3">
      <c r="A2" s="4" t="s">
        <v>68</v>
      </c>
      <c r="B2" s="7" t="n">
        <v>13370</v>
      </c>
      <c r="C2" s="7" t="n">
        <v>14542</v>
      </c>
    </row>
    <row r="3" spans="1:3">
      <c r="A3" s="4" t="s">
        <v>69</v>
      </c>
      <c r="B3" s="7" t="n">
        <v>944455</v>
      </c>
      <c r="C3" s="7" t="n">
        <v>945401</v>
      </c>
    </row>
    <row r="4" spans="1:3">
      <c r="A4" s="4" t="s">
        <v>70</v>
      </c>
      <c r="B4" s="8" t="n">
        <v>0.1</v>
      </c>
      <c r="C4" s="8" t="n">
        <v>0.1</v>
      </c>
    </row>
    <row r="5" spans="1:3">
      <c r="A5" s="4" t="s">
        <v>22</v>
      </c>
    </row>
    <row r="6" spans="1:3">
      <c r="A6" s="4" t="s">
        <v>71</v>
      </c>
      <c r="B6" s="5" t="n">
        <v>300000000</v>
      </c>
      <c r="C6" s="5" t="n">
        <v>300000000</v>
      </c>
    </row>
    <row r="7" spans="1:3">
      <c r="A7" s="4" t="s">
        <v>72</v>
      </c>
      <c r="B7" s="5" t="n">
        <v>172998668</v>
      </c>
      <c r="C7" s="5" t="n">
        <v>170276449</v>
      </c>
    </row>
    <row r="8" spans="1:3">
      <c r="A8" s="4" t="s">
        <v>73</v>
      </c>
      <c r="B8" s="5" t="n">
        <v>8870801</v>
      </c>
      <c r="C8" s="5" t="n">
        <v>8870801</v>
      </c>
    </row>
    <row r="9" spans="1:3">
      <c r="A9" s="4" t="s">
        <v>24</v>
      </c>
    </row>
    <row r="10" spans="1:3">
      <c r="A10" s="4" t="s">
        <v>71</v>
      </c>
      <c r="B10" s="5" t="n">
        <v>803408</v>
      </c>
      <c r="C10" s="5" t="n">
        <v>803763</v>
      </c>
    </row>
    <row r="11" spans="1:3">
      <c r="A11" s="4" t="s">
        <v>72</v>
      </c>
      <c r="B11" s="5" t="n">
        <v>803408</v>
      </c>
      <c r="C11" s="5" t="n">
        <v>8037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9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5</v>
      </c>
    </row>
    <row r="4" spans="1:2">
      <c r="A4" s="3" t="s">
        <v>256</v>
      </c>
    </row>
    <row r="5" spans="1:2">
      <c r="A5" s="4" t="s">
        <v>257</v>
      </c>
      <c r="B5" s="4" t="s">
        <v>258</v>
      </c>
    </row>
    <row r="6" spans="1:2">
      <c r="A6" s="4" t="s">
        <v>259</v>
      </c>
    </row>
    <row r="7" spans="1:2">
      <c r="A7" s="3" t="s">
        <v>256</v>
      </c>
    </row>
    <row r="8" spans="1:2">
      <c r="A8" s="4" t="s">
        <v>257</v>
      </c>
      <c r="B8"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21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66</v>
      </c>
      <c r="B1" s="2" t="s">
        <v>75</v>
      </c>
    </row>
    <row r="2" spans="1:2">
      <c r="B2" s="2" t="s">
        <v>2</v>
      </c>
    </row>
    <row r="3" spans="1:2">
      <c r="A3" s="3" t="s">
        <v>179</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69</v>
      </c>
      <c r="B1" s="2" t="s">
        <v>75</v>
      </c>
      <c r="D1" s="2" t="s">
        <v>1</v>
      </c>
      <c r="F1" s="2" t="s">
        <v>270</v>
      </c>
    </row>
    <row r="2" spans="1:8">
      <c r="B2" s="2" t="s">
        <v>271</v>
      </c>
      <c r="C2" s="2" t="s">
        <v>76</v>
      </c>
      <c r="D2" s="2" t="s">
        <v>2</v>
      </c>
      <c r="E2" s="2" t="s">
        <v>76</v>
      </c>
      <c r="F2" s="2" t="s">
        <v>272</v>
      </c>
      <c r="G2" s="2" t="s">
        <v>273</v>
      </c>
      <c r="H2" s="2" t="s">
        <v>26</v>
      </c>
    </row>
    <row r="3" spans="1:8">
      <c r="A3" s="3" t="s">
        <v>274</v>
      </c>
    </row>
    <row r="4" spans="1:8">
      <c r="A4" s="4" t="s">
        <v>275</v>
      </c>
      <c r="B4" s="7" t="n">
        <v>94100</v>
      </c>
    </row>
    <row r="5" spans="1:8">
      <c r="A5" s="4" t="s">
        <v>55</v>
      </c>
      <c r="D5" s="7" t="n">
        <v>1457463</v>
      </c>
      <c r="H5" s="7" t="n">
        <v>1310136</v>
      </c>
    </row>
    <row r="6" spans="1:8">
      <c r="A6" s="4" t="s">
        <v>276</v>
      </c>
      <c r="D6" s="5" t="n">
        <v>2600</v>
      </c>
    </row>
    <row r="7" spans="1:8">
      <c r="A7" s="4" t="s">
        <v>277</v>
      </c>
    </row>
    <row r="8" spans="1:8">
      <c r="A8" s="3" t="s">
        <v>274</v>
      </c>
    </row>
    <row r="9" spans="1:8">
      <c r="A9" s="4" t="s">
        <v>275</v>
      </c>
      <c r="D9" s="7" t="n">
        <v>94100</v>
      </c>
    </row>
    <row r="10" spans="1:8">
      <c r="A10" s="4" t="s">
        <v>278</v>
      </c>
    </row>
    <row r="11" spans="1:8">
      <c r="A11" s="3" t="s">
        <v>274</v>
      </c>
    </row>
    <row r="12" spans="1:8">
      <c r="A12" s="4" t="s">
        <v>279</v>
      </c>
      <c r="C12" s="7" t="n">
        <v>200</v>
      </c>
      <c r="E12" s="7" t="n">
        <v>700</v>
      </c>
    </row>
    <row r="13" spans="1:8">
      <c r="A13" s="4" t="s">
        <v>280</v>
      </c>
      <c r="C13" s="7" t="n">
        <v>1000</v>
      </c>
      <c r="E13" s="7" t="n">
        <v>2900</v>
      </c>
    </row>
    <row r="14" spans="1:8">
      <c r="A14" s="4" t="s">
        <v>281</v>
      </c>
    </row>
    <row r="15" spans="1:8">
      <c r="A15" s="3" t="s">
        <v>274</v>
      </c>
    </row>
    <row r="16" spans="1:8">
      <c r="A16" s="4" t="s">
        <v>276</v>
      </c>
      <c r="G16" s="7" t="n">
        <v>3500</v>
      </c>
    </row>
    <row r="17" spans="1:8">
      <c r="A17" s="4" t="s">
        <v>282</v>
      </c>
      <c r="G17" s="5" t="n">
        <v>0</v>
      </c>
    </row>
    <row r="18" spans="1:8">
      <c r="A18" s="4" t="s">
        <v>283</v>
      </c>
      <c r="G18" s="5" t="n">
        <v>2200</v>
      </c>
    </row>
    <row r="19" spans="1:8">
      <c r="A19" s="4" t="s">
        <v>284</v>
      </c>
    </row>
    <row r="20" spans="1:8">
      <c r="A20" s="3" t="s">
        <v>274</v>
      </c>
    </row>
    <row r="21" spans="1:8">
      <c r="A21" s="4" t="s">
        <v>55</v>
      </c>
      <c r="G21" s="5" t="n">
        <v>2600</v>
      </c>
    </row>
    <row r="22" spans="1:8">
      <c r="A22" s="4" t="s">
        <v>285</v>
      </c>
      <c r="G22" s="7" t="n">
        <v>3500</v>
      </c>
    </row>
    <row r="23" spans="1:8">
      <c r="A23" s="4" t="s">
        <v>286</v>
      </c>
    </row>
    <row r="24" spans="1:8">
      <c r="A24" s="3" t="s">
        <v>274</v>
      </c>
    </row>
    <row r="25" spans="1:8">
      <c r="A25" s="4" t="s">
        <v>287</v>
      </c>
      <c r="F25" s="7" t="n">
        <v>-1300</v>
      </c>
    </row>
    <row r="26" spans="1:8">
      <c r="A26" s="4" t="s">
        <v>288</v>
      </c>
    </row>
    <row r="27" spans="1:8">
      <c r="A27" s="3" t="s">
        <v>274</v>
      </c>
    </row>
    <row r="28" spans="1:8">
      <c r="A28" s="4" t="s">
        <v>289</v>
      </c>
      <c r="H28" s="5" t="n">
        <v>40000</v>
      </c>
    </row>
    <row r="29" spans="1:8">
      <c r="A29" s="4" t="s">
        <v>290</v>
      </c>
      <c r="H29" s="5" t="n">
        <v>40000</v>
      </c>
    </row>
    <row r="30" spans="1:8">
      <c r="A30" s="4" t="s">
        <v>291</v>
      </c>
    </row>
    <row r="31" spans="1:8">
      <c r="A31" s="3" t="s">
        <v>274</v>
      </c>
    </row>
    <row r="32" spans="1:8">
      <c r="A32" s="4" t="s">
        <v>289</v>
      </c>
      <c r="H32" s="5" t="n">
        <v>45000</v>
      </c>
    </row>
    <row r="33" spans="1:8">
      <c r="A33" s="4" t="s">
        <v>290</v>
      </c>
      <c r="H33" s="7" t="n">
        <v>4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2</v>
      </c>
      <c r="B1" s="2" t="s">
        <v>273</v>
      </c>
      <c r="C1" s="2" t="s">
        <v>2</v>
      </c>
    </row>
    <row r="2" spans="1:3">
      <c r="A2" s="3" t="s">
        <v>185</v>
      </c>
    </row>
    <row r="3" spans="1:3">
      <c r="A3" s="4" t="s">
        <v>276</v>
      </c>
      <c r="C3" s="8" t="n">
        <v>2.6</v>
      </c>
    </row>
    <row r="4" spans="1:3">
      <c r="A4" s="4" t="s">
        <v>293</v>
      </c>
      <c r="B4" s="8" t="n">
        <v>3.5</v>
      </c>
    </row>
    <row r="5" spans="1:3">
      <c r="A5" s="4" t="s">
        <v>294</v>
      </c>
      <c r="C5" s="8" t="n">
        <v>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5</v>
      </c>
      <c r="D1" s="2" t="s">
        <v>1</v>
      </c>
    </row>
    <row r="2" spans="1:5">
      <c r="B2" s="2" t="s">
        <v>2</v>
      </c>
      <c r="C2" s="2" t="s">
        <v>76</v>
      </c>
      <c r="D2" s="2" t="s">
        <v>2</v>
      </c>
      <c r="E2" s="2" t="s">
        <v>76</v>
      </c>
    </row>
    <row r="3" spans="1:5">
      <c r="A3" s="3" t="s">
        <v>296</v>
      </c>
    </row>
    <row r="4" spans="1:5">
      <c r="A4" s="4" t="s">
        <v>297</v>
      </c>
      <c r="B4" s="7" t="n">
        <v>417346</v>
      </c>
      <c r="C4" s="7" t="n">
        <v>385635</v>
      </c>
      <c r="D4" s="7" t="n">
        <v>1245854</v>
      </c>
      <c r="E4" s="7" t="n">
        <v>1191513</v>
      </c>
    </row>
    <row r="5" spans="1:5">
      <c r="A5" s="4" t="s">
        <v>110</v>
      </c>
    </row>
    <row r="6" spans="1:5">
      <c r="A6" s="3" t="s">
        <v>296</v>
      </c>
    </row>
    <row r="7" spans="1:5">
      <c r="A7" s="4" t="s">
        <v>297</v>
      </c>
      <c r="B7" s="5" t="n">
        <v>257796</v>
      </c>
      <c r="C7" s="5" t="n">
        <v>246638</v>
      </c>
      <c r="D7" s="5" t="n">
        <v>779018</v>
      </c>
      <c r="E7" s="5" t="n">
        <v>739050</v>
      </c>
    </row>
    <row r="8" spans="1:5">
      <c r="A8" s="4" t="s">
        <v>111</v>
      </c>
    </row>
    <row r="9" spans="1:5">
      <c r="A9" s="3" t="s">
        <v>296</v>
      </c>
    </row>
    <row r="10" spans="1:5">
      <c r="A10" s="4" t="s">
        <v>297</v>
      </c>
      <c r="B10" s="5" t="n">
        <v>121677</v>
      </c>
      <c r="C10" s="5" t="n">
        <v>113633</v>
      </c>
      <c r="D10" s="5" t="n">
        <v>366525</v>
      </c>
      <c r="E10" s="5" t="n">
        <v>375895</v>
      </c>
    </row>
    <row r="11" spans="1:5">
      <c r="A11" s="4" t="s">
        <v>51</v>
      </c>
    </row>
    <row r="12" spans="1:5">
      <c r="A12" s="3" t="s">
        <v>296</v>
      </c>
    </row>
    <row r="13" spans="1:5">
      <c r="A13" s="4" t="s">
        <v>297</v>
      </c>
      <c r="B13" s="5" t="n">
        <v>37873</v>
      </c>
      <c r="C13" s="5" t="n">
        <v>25364</v>
      </c>
      <c r="D13" s="5" t="n">
        <v>100311</v>
      </c>
      <c r="E13" s="5" t="n">
        <v>76568</v>
      </c>
    </row>
    <row r="14" spans="1:5">
      <c r="A14" s="4" t="s">
        <v>298</v>
      </c>
    </row>
    <row r="15" spans="1:5">
      <c r="A15" s="3" t="s">
        <v>296</v>
      </c>
    </row>
    <row r="16" spans="1:5">
      <c r="A16" s="4" t="s">
        <v>297</v>
      </c>
      <c r="B16" s="7" t="n">
        <v>7000</v>
      </c>
      <c r="C16" s="7" t="n">
        <v>5000</v>
      </c>
      <c r="D16" s="7" t="n">
        <v>17000</v>
      </c>
      <c r="E16" s="7" t="n">
        <v>13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99</v>
      </c>
      <c r="B1" s="2" t="s">
        <v>75</v>
      </c>
      <c r="D1" s="2" t="s">
        <v>1</v>
      </c>
    </row>
    <row r="2" spans="1:5">
      <c r="B2" s="2" t="s">
        <v>2</v>
      </c>
      <c r="C2" s="2" t="s">
        <v>76</v>
      </c>
      <c r="D2" s="2" t="s">
        <v>2</v>
      </c>
      <c r="E2" s="2" t="s">
        <v>76</v>
      </c>
    </row>
    <row r="3" spans="1:5">
      <c r="A3" s="3" t="s">
        <v>296</v>
      </c>
    </row>
    <row r="4" spans="1:5">
      <c r="A4" s="4" t="s">
        <v>78</v>
      </c>
      <c r="B4" s="7" t="n">
        <v>417346</v>
      </c>
      <c r="C4" s="7" t="n">
        <v>385635</v>
      </c>
      <c r="D4" s="7" t="n">
        <v>1245854</v>
      </c>
      <c r="E4" s="7" t="n">
        <v>1191513</v>
      </c>
    </row>
    <row r="5" spans="1:5">
      <c r="A5" s="4" t="s">
        <v>300</v>
      </c>
    </row>
    <row r="6" spans="1:5">
      <c r="A6" s="3" t="s">
        <v>296</v>
      </c>
    </row>
    <row r="7" spans="1:5">
      <c r="A7" s="4" t="s">
        <v>78</v>
      </c>
      <c r="B7" s="5" t="n">
        <v>95568</v>
      </c>
      <c r="C7" s="5" t="n">
        <v>82073</v>
      </c>
      <c r="D7" s="5" t="n">
        <v>279693</v>
      </c>
      <c r="E7" s="5" t="n">
        <v>234234</v>
      </c>
    </row>
    <row r="8" spans="1:5">
      <c r="A8" s="4" t="s">
        <v>301</v>
      </c>
    </row>
    <row r="9" spans="1:5">
      <c r="A9" s="3" t="s">
        <v>296</v>
      </c>
    </row>
    <row r="10" spans="1:5">
      <c r="A10" s="4" t="s">
        <v>78</v>
      </c>
      <c r="B10" s="5" t="n">
        <v>5639</v>
      </c>
      <c r="C10" s="5" t="n">
        <v>3610</v>
      </c>
      <c r="D10" s="5" t="n">
        <v>15669</v>
      </c>
      <c r="E10" s="5" t="n">
        <v>9810</v>
      </c>
    </row>
    <row r="11" spans="1:5">
      <c r="A11" s="4" t="s">
        <v>302</v>
      </c>
    </row>
    <row r="12" spans="1:5">
      <c r="A12" s="3" t="s">
        <v>296</v>
      </c>
    </row>
    <row r="13" spans="1:5">
      <c r="A13" s="4" t="s">
        <v>78</v>
      </c>
      <c r="B13" s="7" t="n">
        <v>101207</v>
      </c>
      <c r="C13" s="7" t="n">
        <v>85683</v>
      </c>
      <c r="D13" s="7" t="n">
        <v>295362</v>
      </c>
      <c r="E13" s="7" t="n">
        <v>2440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17346</v>
      </c>
      <c r="C4" s="7" t="n">
        <v>385635</v>
      </c>
      <c r="D4" s="7" t="n">
        <v>1245854</v>
      </c>
      <c r="E4" s="7" t="n">
        <v>1191513</v>
      </c>
    </row>
    <row r="5" spans="1:5">
      <c r="A5" s="3" t="s">
        <v>79</v>
      </c>
    </row>
    <row r="6" spans="1:5">
      <c r="A6" s="4" t="s">
        <v>80</v>
      </c>
      <c r="B6" s="5" t="n">
        <v>95941</v>
      </c>
      <c r="C6" s="5" t="n">
        <v>90100</v>
      </c>
      <c r="D6" s="5" t="n">
        <v>280688</v>
      </c>
      <c r="E6" s="5" t="n">
        <v>269913</v>
      </c>
    </row>
    <row r="7" spans="1:5">
      <c r="A7" s="4" t="s">
        <v>81</v>
      </c>
      <c r="B7" s="5" t="n">
        <v>19972</v>
      </c>
      <c r="C7" s="5" t="n">
        <v>15718</v>
      </c>
      <c r="D7" s="5" t="n">
        <v>54490</v>
      </c>
      <c r="E7" s="5" t="n">
        <v>48461</v>
      </c>
    </row>
    <row r="8" spans="1:5">
      <c r="A8" s="4" t="s">
        <v>82</v>
      </c>
      <c r="B8" s="5" t="n">
        <v>47521</v>
      </c>
      <c r="C8" s="5" t="n">
        <v>44336</v>
      </c>
      <c r="D8" s="5" t="n">
        <v>138454</v>
      </c>
      <c r="E8" s="5" t="n">
        <v>134771</v>
      </c>
    </row>
    <row r="9" spans="1:5">
      <c r="A9" s="4" t="s">
        <v>83</v>
      </c>
      <c r="B9" s="5" t="n">
        <v>163434</v>
      </c>
      <c r="C9" s="5" t="n">
        <v>150154</v>
      </c>
      <c r="D9" s="5" t="n">
        <v>473632</v>
      </c>
      <c r="E9" s="5" t="n">
        <v>453145</v>
      </c>
    </row>
    <row r="10" spans="1:5">
      <c r="A10" s="4" t="s">
        <v>84</v>
      </c>
      <c r="B10" s="5" t="n">
        <v>202473</v>
      </c>
      <c r="C10" s="5" t="n">
        <v>185442</v>
      </c>
      <c r="D10" s="5" t="n">
        <v>614464</v>
      </c>
      <c r="E10" s="5" t="n">
        <v>598367</v>
      </c>
    </row>
    <row r="11" spans="1:5">
      <c r="A11" s="4" t="s">
        <v>85</v>
      </c>
      <c r="B11" s="5" t="n">
        <v>14847</v>
      </c>
      <c r="C11" s="5" t="n">
        <v>15677</v>
      </c>
      <c r="D11" s="5" t="n">
        <v>43969</v>
      </c>
      <c r="E11" s="5" t="n">
        <v>46961</v>
      </c>
    </row>
    <row r="12" spans="1:5">
      <c r="A12" s="4" t="s">
        <v>86</v>
      </c>
      <c r="B12" s="5" t="n">
        <v>380754</v>
      </c>
      <c r="C12" s="5" t="n">
        <v>351273</v>
      </c>
      <c r="D12" s="5" t="n">
        <v>1132065</v>
      </c>
      <c r="E12" s="5" t="n">
        <v>1098473</v>
      </c>
    </row>
    <row r="13" spans="1:5">
      <c r="A13" s="4" t="s">
        <v>87</v>
      </c>
      <c r="B13" s="5" t="n">
        <v>0</v>
      </c>
      <c r="C13" s="5" t="n">
        <v>2542</v>
      </c>
      <c r="D13" s="5" t="n">
        <v>3140</v>
      </c>
      <c r="E13" s="5" t="n">
        <v>6929</v>
      </c>
    </row>
    <row r="14" spans="1:5">
      <c r="A14" s="4" t="s">
        <v>88</v>
      </c>
      <c r="B14" s="5" t="n">
        <v>-4851</v>
      </c>
      <c r="C14" s="5" t="n">
        <v>0</v>
      </c>
      <c r="D14" s="5" t="n">
        <v>-4851</v>
      </c>
      <c r="E14" s="5" t="n">
        <v>0</v>
      </c>
    </row>
    <row r="15" spans="1:5">
      <c r="A15" s="4" t="s">
        <v>89</v>
      </c>
      <c r="B15" s="5" t="n">
        <v>41443</v>
      </c>
      <c r="C15" s="5" t="n">
        <v>31820</v>
      </c>
      <c r="D15" s="5" t="n">
        <v>115500</v>
      </c>
      <c r="E15" s="5" t="n">
        <v>86111</v>
      </c>
    </row>
    <row r="16" spans="1:5">
      <c r="A16" s="4" t="s">
        <v>90</v>
      </c>
      <c r="B16" s="5" t="n">
        <v>2335</v>
      </c>
      <c r="C16" s="5" t="n">
        <v>-1193</v>
      </c>
      <c r="D16" s="5" t="n">
        <v>6226</v>
      </c>
      <c r="E16" s="5" t="n">
        <v>-3580</v>
      </c>
    </row>
    <row r="17" spans="1:5">
      <c r="A17" s="4" t="s">
        <v>91</v>
      </c>
      <c r="B17" s="5" t="n">
        <v>-16</v>
      </c>
      <c r="C17" s="5" t="n">
        <v>31557</v>
      </c>
      <c r="D17" s="5" t="n">
        <v>-9</v>
      </c>
      <c r="E17" s="5" t="n">
        <v>31464</v>
      </c>
    </row>
    <row r="18" spans="1:5">
      <c r="A18" s="4" t="s">
        <v>92</v>
      </c>
      <c r="B18" s="5" t="n">
        <v>4026</v>
      </c>
      <c r="C18" s="5" t="n">
        <v>4660</v>
      </c>
      <c r="D18" s="5" t="n">
        <v>13439</v>
      </c>
      <c r="E18" s="5" t="n">
        <v>15118</v>
      </c>
    </row>
    <row r="19" spans="1:5">
      <c r="A19" s="4" t="s">
        <v>93</v>
      </c>
      <c r="B19" s="5" t="n">
        <v>35066</v>
      </c>
      <c r="C19" s="5" t="n">
        <v>59910</v>
      </c>
      <c r="D19" s="5" t="n">
        <v>95826</v>
      </c>
      <c r="E19" s="5" t="n">
        <v>106037</v>
      </c>
    </row>
    <row r="20" spans="1:5">
      <c r="A20" s="4" t="s">
        <v>94</v>
      </c>
      <c r="B20" s="5" t="n">
        <v>10092</v>
      </c>
      <c r="C20" s="5" t="n">
        <v>23420</v>
      </c>
      <c r="D20" s="5" t="n">
        <v>25342</v>
      </c>
      <c r="E20" s="5" t="n">
        <v>40873</v>
      </c>
    </row>
    <row r="21" spans="1:5">
      <c r="A21" s="4" t="s">
        <v>95</v>
      </c>
      <c r="B21" s="5" t="n">
        <v>24974</v>
      </c>
      <c r="C21" s="5" t="n">
        <v>36490</v>
      </c>
      <c r="D21" s="5" t="n">
        <v>70484</v>
      </c>
      <c r="E21" s="5" t="n">
        <v>65164</v>
      </c>
    </row>
    <row r="22" spans="1:5">
      <c r="A22" s="4" t="s">
        <v>96</v>
      </c>
      <c r="B22" s="5" t="n">
        <v>0</v>
      </c>
      <c r="C22" s="5" t="n">
        <v>488</v>
      </c>
      <c r="D22" s="5" t="n">
        <v>0</v>
      </c>
      <c r="E22" s="5" t="n">
        <v>488</v>
      </c>
    </row>
    <row r="23" spans="1:5">
      <c r="A23" s="4" t="s">
        <v>97</v>
      </c>
      <c r="B23" s="5" t="n">
        <v>24974</v>
      </c>
      <c r="C23" s="5" t="n">
        <v>36002</v>
      </c>
      <c r="D23" s="5" t="n">
        <v>70484</v>
      </c>
      <c r="E23" s="5" t="n">
        <v>64676</v>
      </c>
    </row>
    <row r="24" spans="1:5">
      <c r="A24" s="4" t="s">
        <v>98</v>
      </c>
      <c r="B24" s="5" t="n">
        <v>2</v>
      </c>
      <c r="C24" s="5" t="n">
        <v>-3673</v>
      </c>
      <c r="D24" s="5" t="n">
        <v>1</v>
      </c>
      <c r="E24" s="5" t="n">
        <v>-3567</v>
      </c>
    </row>
    <row r="25" spans="1:5">
      <c r="A25" s="4" t="s">
        <v>99</v>
      </c>
      <c r="B25" s="7" t="n">
        <v>24976</v>
      </c>
      <c r="C25" s="7" t="n">
        <v>32329</v>
      </c>
      <c r="D25" s="7" t="n">
        <v>70485</v>
      </c>
      <c r="E25" s="7" t="n">
        <v>61109</v>
      </c>
    </row>
    <row r="26" spans="1:5">
      <c r="A26" s="3" t="s">
        <v>100</v>
      </c>
    </row>
    <row r="27" spans="1:5">
      <c r="A27" s="4" t="s">
        <v>101</v>
      </c>
      <c r="B27" s="5" t="n">
        <v>165064</v>
      </c>
      <c r="C27" s="5" t="n">
        <v>162173</v>
      </c>
      <c r="D27" s="5" t="n">
        <v>164742</v>
      </c>
      <c r="E27" s="5" t="n">
        <v>161798</v>
      </c>
    </row>
    <row r="28" spans="1:5">
      <c r="A28" s="4" t="s">
        <v>102</v>
      </c>
      <c r="B28" s="5" t="n">
        <v>166966</v>
      </c>
      <c r="C28" s="5" t="n">
        <v>164405</v>
      </c>
      <c r="D28" s="5" t="n">
        <v>166671</v>
      </c>
      <c r="E28" s="5" t="n">
        <v>164005</v>
      </c>
    </row>
    <row r="29" spans="1:5">
      <c r="A29" s="3" t="s">
        <v>103</v>
      </c>
    </row>
    <row r="30" spans="1:5">
      <c r="A30" s="4" t="s">
        <v>104</v>
      </c>
      <c r="B30" s="9" t="n">
        <v>0.15</v>
      </c>
      <c r="C30" s="9" t="n">
        <v>0.2</v>
      </c>
      <c r="D30" s="9" t="n">
        <v>0.43</v>
      </c>
      <c r="E30" s="9" t="n">
        <v>0.38</v>
      </c>
    </row>
    <row r="31" spans="1:5">
      <c r="A31" s="4" t="s">
        <v>105</v>
      </c>
      <c r="B31" s="5" t="n">
        <v>0</v>
      </c>
      <c r="C31" s="5" t="n">
        <v>0</v>
      </c>
      <c r="D31" s="5" t="n">
        <v>0</v>
      </c>
      <c r="E31" s="5" t="n">
        <v>0</v>
      </c>
    </row>
    <row r="32" spans="1:5">
      <c r="A32" s="4" t="s">
        <v>106</v>
      </c>
      <c r="B32" s="10" t="n">
        <v>0.15</v>
      </c>
      <c r="C32" s="10" t="n">
        <v>0.2</v>
      </c>
      <c r="D32" s="10" t="n">
        <v>0.43</v>
      </c>
      <c r="E32" s="10" t="n">
        <v>0.38</v>
      </c>
    </row>
    <row r="33" spans="1:5">
      <c r="A33" s="3" t="s">
        <v>107</v>
      </c>
    </row>
    <row r="34" spans="1:5">
      <c r="A34" s="4" t="s">
        <v>104</v>
      </c>
      <c r="B34" s="10" t="n">
        <v>0.15</v>
      </c>
      <c r="C34" s="10" t="n">
        <v>0.2</v>
      </c>
      <c r="D34" s="10" t="n">
        <v>0.42</v>
      </c>
      <c r="E34" s="10" t="n">
        <v>0.37</v>
      </c>
    </row>
    <row r="35" spans="1:5">
      <c r="A35" s="4" t="s">
        <v>105</v>
      </c>
      <c r="B35" s="5" t="n">
        <v>0</v>
      </c>
      <c r="C35" s="5" t="n">
        <v>0</v>
      </c>
      <c r="D35" s="5" t="n">
        <v>0</v>
      </c>
      <c r="E35" s="5" t="n">
        <v>0</v>
      </c>
    </row>
    <row r="36" spans="1:5">
      <c r="A36" s="4" t="s">
        <v>108</v>
      </c>
      <c r="B36" s="10" t="n">
        <v>0.15</v>
      </c>
      <c r="C36" s="10" t="n">
        <v>0.2</v>
      </c>
      <c r="D36" s="10" t="n">
        <v>0.42</v>
      </c>
      <c r="E36" s="10" t="n">
        <v>0.37</v>
      </c>
    </row>
    <row r="37" spans="1:5">
      <c r="A37" s="4" t="s">
        <v>109</v>
      </c>
      <c r="B37" s="9" t="n">
        <v>0.04</v>
      </c>
      <c r="C37" s="9" t="n">
        <v>0.08</v>
      </c>
      <c r="D37" s="9" t="n">
        <v>0.12</v>
      </c>
      <c r="E37" s="9" t="n">
        <v>0.12</v>
      </c>
    </row>
    <row r="38" spans="1:5">
      <c r="A38" s="4" t="s">
        <v>110</v>
      </c>
    </row>
    <row r="39" spans="1:5">
      <c r="A39" s="3" t="s">
        <v>77</v>
      </c>
    </row>
    <row r="40" spans="1:5">
      <c r="A40" s="4" t="s">
        <v>78</v>
      </c>
      <c r="B40" s="7" t="n">
        <v>257796</v>
      </c>
      <c r="C40" s="7" t="n">
        <v>246638</v>
      </c>
      <c r="D40" s="7" t="n">
        <v>779018</v>
      </c>
      <c r="E40" s="7" t="n">
        <v>739050</v>
      </c>
    </row>
    <row r="41" spans="1:5">
      <c r="A41" s="4" t="s">
        <v>111</v>
      </c>
    </row>
    <row r="42" spans="1:5">
      <c r="A42" s="3" t="s">
        <v>77</v>
      </c>
    </row>
    <row r="43" spans="1:5">
      <c r="A43" s="4" t="s">
        <v>78</v>
      </c>
      <c r="B43" s="5" t="n">
        <v>121677</v>
      </c>
      <c r="C43" s="5" t="n">
        <v>113633</v>
      </c>
      <c r="D43" s="5" t="n">
        <v>366525</v>
      </c>
      <c r="E43" s="5" t="n">
        <v>375895</v>
      </c>
    </row>
    <row r="44" spans="1:5">
      <c r="A44" s="4" t="s">
        <v>51</v>
      </c>
    </row>
    <row r="45" spans="1:5">
      <c r="A45" s="3" t="s">
        <v>77</v>
      </c>
    </row>
    <row r="46" spans="1:5">
      <c r="A46" s="4" t="s">
        <v>78</v>
      </c>
      <c r="B46" s="7" t="n">
        <v>37873</v>
      </c>
      <c r="C46" s="7" t="n">
        <v>25364</v>
      </c>
      <c r="D46" s="7" t="n">
        <v>100311</v>
      </c>
      <c r="E46" s="7" t="n">
        <v>765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03</v>
      </c>
      <c r="B1" s="2" t="s">
        <v>75</v>
      </c>
      <c r="D1" s="2" t="s">
        <v>1</v>
      </c>
    </row>
    <row r="2" spans="1:5">
      <c r="B2" s="2" t="s">
        <v>2</v>
      </c>
      <c r="C2" s="2" t="s">
        <v>76</v>
      </c>
      <c r="D2" s="2" t="s">
        <v>2</v>
      </c>
      <c r="E2" s="2" t="s">
        <v>76</v>
      </c>
    </row>
    <row r="3" spans="1:5">
      <c r="A3" s="3" t="s">
        <v>296</v>
      </c>
    </row>
    <row r="4" spans="1:5">
      <c r="A4" s="4" t="s">
        <v>304</v>
      </c>
      <c r="B4" s="7" t="n">
        <v>417346</v>
      </c>
      <c r="C4" s="7" t="n">
        <v>385635</v>
      </c>
      <c r="D4" s="7" t="n">
        <v>1245854</v>
      </c>
      <c r="E4" s="7" t="n">
        <v>1191513</v>
      </c>
    </row>
    <row r="5" spans="1:5">
      <c r="A5" s="4" t="s">
        <v>305</v>
      </c>
    </row>
    <row r="6" spans="1:5">
      <c r="A6" s="3" t="s">
        <v>296</v>
      </c>
    </row>
    <row r="7" spans="1:5">
      <c r="A7" s="4" t="s">
        <v>304</v>
      </c>
      <c r="B7" s="5" t="n">
        <v>100975</v>
      </c>
      <c r="C7" s="5" t="n">
        <v>98257</v>
      </c>
      <c r="D7" s="5" t="n">
        <v>312723</v>
      </c>
      <c r="E7" s="5" t="n">
        <v>325844</v>
      </c>
    </row>
    <row r="8" spans="1:5">
      <c r="A8" s="4" t="s">
        <v>306</v>
      </c>
    </row>
    <row r="9" spans="1:5">
      <c r="A9" s="3" t="s">
        <v>296</v>
      </c>
    </row>
    <row r="10" spans="1:5">
      <c r="A10" s="4" t="s">
        <v>304</v>
      </c>
      <c r="B10" s="5" t="n">
        <v>20702</v>
      </c>
      <c r="C10" s="5" t="n">
        <v>15376</v>
      </c>
      <c r="D10" s="5" t="n">
        <v>53802</v>
      </c>
      <c r="E10" s="5" t="n">
        <v>50051</v>
      </c>
    </row>
    <row r="11" spans="1:5">
      <c r="A11" s="4" t="s">
        <v>307</v>
      </c>
    </row>
    <row r="12" spans="1:5">
      <c r="A12" s="3" t="s">
        <v>296</v>
      </c>
    </row>
    <row r="13" spans="1:5">
      <c r="A13" s="4" t="s">
        <v>304</v>
      </c>
      <c r="B13" s="5" t="n">
        <v>121677</v>
      </c>
      <c r="C13" s="5" t="n">
        <v>113633</v>
      </c>
      <c r="D13" s="5" t="n">
        <v>366525</v>
      </c>
      <c r="E13" s="5" t="n">
        <v>375895</v>
      </c>
    </row>
    <row r="14" spans="1:5">
      <c r="A14" s="4" t="s">
        <v>308</v>
      </c>
    </row>
    <row r="15" spans="1:5">
      <c r="A15" s="3" t="s">
        <v>296</v>
      </c>
    </row>
    <row r="16" spans="1:5">
      <c r="A16" s="4" t="s">
        <v>304</v>
      </c>
      <c r="B16" s="5" t="n">
        <v>57245</v>
      </c>
      <c r="C16" s="5" t="n">
        <v>56710</v>
      </c>
      <c r="D16" s="5" t="n">
        <v>188853</v>
      </c>
      <c r="E16" s="5" t="n">
        <v>196836</v>
      </c>
    </row>
    <row r="17" spans="1:5">
      <c r="A17" s="4" t="s">
        <v>309</v>
      </c>
    </row>
    <row r="18" spans="1:5">
      <c r="A18" s="3" t="s">
        <v>296</v>
      </c>
    </row>
    <row r="19" spans="1:5">
      <c r="A19" s="4" t="s">
        <v>304</v>
      </c>
      <c r="B19" s="5" t="n">
        <v>6676</v>
      </c>
      <c r="C19" s="5" t="n">
        <v>7679</v>
      </c>
      <c r="D19" s="5" t="n">
        <v>22182</v>
      </c>
      <c r="E19" s="5" t="n">
        <v>24966</v>
      </c>
    </row>
    <row r="20" spans="1:5">
      <c r="A20" s="4" t="s">
        <v>310</v>
      </c>
    </row>
    <row r="21" spans="1:5">
      <c r="A21" s="3" t="s">
        <v>296</v>
      </c>
    </row>
    <row r="22" spans="1:5">
      <c r="A22" s="4" t="s">
        <v>304</v>
      </c>
      <c r="B22" s="5" t="n">
        <v>63921</v>
      </c>
      <c r="C22" s="5" t="n">
        <v>64389</v>
      </c>
      <c r="D22" s="5" t="n">
        <v>211035</v>
      </c>
      <c r="E22" s="5" t="n">
        <v>221802</v>
      </c>
    </row>
    <row r="23" spans="1:5">
      <c r="A23" s="4" t="s">
        <v>311</v>
      </c>
    </row>
    <row r="24" spans="1:5">
      <c r="A24" s="3" t="s">
        <v>296</v>
      </c>
    </row>
    <row r="25" spans="1:5">
      <c r="A25" s="4" t="s">
        <v>304</v>
      </c>
      <c r="B25" s="5" t="n">
        <v>43730</v>
      </c>
      <c r="C25" s="5" t="n">
        <v>41547</v>
      </c>
      <c r="D25" s="5" t="n">
        <v>123870</v>
      </c>
      <c r="E25" s="5" t="n">
        <v>129008</v>
      </c>
    </row>
    <row r="26" spans="1:5">
      <c r="A26" s="4" t="s">
        <v>312</v>
      </c>
    </row>
    <row r="27" spans="1:5">
      <c r="A27" s="3" t="s">
        <v>296</v>
      </c>
    </row>
    <row r="28" spans="1:5">
      <c r="A28" s="4" t="s">
        <v>304</v>
      </c>
      <c r="B28" s="5" t="n">
        <v>14026</v>
      </c>
      <c r="C28" s="5" t="n">
        <v>7697</v>
      </c>
      <c r="D28" s="5" t="n">
        <v>31620</v>
      </c>
      <c r="E28" s="5" t="n">
        <v>25085</v>
      </c>
    </row>
    <row r="29" spans="1:5">
      <c r="A29" s="4" t="s">
        <v>313</v>
      </c>
    </row>
    <row r="30" spans="1:5">
      <c r="A30" s="3" t="s">
        <v>296</v>
      </c>
    </row>
    <row r="31" spans="1:5">
      <c r="A31" s="4" t="s">
        <v>304</v>
      </c>
      <c r="B31" s="7" t="n">
        <v>57756</v>
      </c>
      <c r="C31" s="7" t="n">
        <v>49244</v>
      </c>
      <c r="D31" s="7" t="n">
        <v>155490</v>
      </c>
      <c r="E31" s="7" t="n">
        <v>1540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315</v>
      </c>
    </row>
    <row r="3" spans="1:2">
      <c r="A3" s="4" t="s">
        <v>316</v>
      </c>
    </row>
    <row r="4" spans="1:2">
      <c r="A4" s="3" t="s">
        <v>317</v>
      </c>
    </row>
    <row r="5" spans="1:2">
      <c r="A5" s="4" t="s">
        <v>318</v>
      </c>
      <c r="B5" s="7" t="n">
        <v>5</v>
      </c>
    </row>
    <row r="6" spans="1:2">
      <c r="A6" s="4" t="s">
        <v>319</v>
      </c>
      <c r="B6" s="4" t="s">
        <v>320</v>
      </c>
    </row>
    <row r="7" spans="1:2">
      <c r="A7" s="4" t="s">
        <v>321</v>
      </c>
    </row>
    <row r="8" spans="1:2">
      <c r="A8" s="3" t="s">
        <v>317</v>
      </c>
    </row>
    <row r="9" spans="1:2">
      <c r="A9" s="4" t="s">
        <v>318</v>
      </c>
      <c r="B9" s="7" t="n">
        <v>10</v>
      </c>
    </row>
    <row r="10" spans="1:2">
      <c r="A10" s="4" t="s">
        <v>319</v>
      </c>
      <c r="B10" s="4" t="s">
        <v>322</v>
      </c>
    </row>
    <row r="11" spans="1:2">
      <c r="A11" s="4" t="s">
        <v>323</v>
      </c>
    </row>
    <row r="12" spans="1:2">
      <c r="A12" s="3" t="s">
        <v>317</v>
      </c>
    </row>
    <row r="13" spans="1:2">
      <c r="A13" s="4" t="s">
        <v>318</v>
      </c>
      <c r="B13" s="7" t="n">
        <v>25</v>
      </c>
    </row>
    <row r="14" spans="1:2">
      <c r="A14" s="4" t="s">
        <v>319</v>
      </c>
      <c r="B1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24</v>
      </c>
      <c r="B1" s="2" t="s">
        <v>1</v>
      </c>
      <c r="C1" s="2" t="s">
        <v>270</v>
      </c>
    </row>
    <row r="2" spans="1:3">
      <c r="B2" s="2" t="s">
        <v>2</v>
      </c>
      <c r="C2" s="2" t="s">
        <v>26</v>
      </c>
    </row>
    <row r="3" spans="1:3">
      <c r="A3" s="3" t="s">
        <v>325</v>
      </c>
    </row>
    <row r="4" spans="1:3">
      <c r="A4" s="4" t="s">
        <v>326</v>
      </c>
      <c r="B4" s="7" t="n">
        <v>3300000</v>
      </c>
      <c r="C4" s="7" t="n">
        <v>2500000</v>
      </c>
    </row>
    <row r="5" spans="1:3">
      <c r="A5" s="4" t="s">
        <v>327</v>
      </c>
      <c r="B5" s="5" t="n">
        <v>0</v>
      </c>
    </row>
    <row r="6" spans="1:3">
      <c r="A6" s="3" t="s">
        <v>328</v>
      </c>
    </row>
    <row r="7" spans="1:3">
      <c r="A7" s="4" t="s">
        <v>329</v>
      </c>
      <c r="B7" s="5" t="n">
        <v>349519000</v>
      </c>
      <c r="C7" s="5" t="n">
        <v>309029000</v>
      </c>
    </row>
    <row r="8" spans="1:3">
      <c r="A8" s="4" t="s">
        <v>330</v>
      </c>
      <c r="B8" s="5" t="n">
        <v>2000</v>
      </c>
    </row>
    <row r="9" spans="1:3">
      <c r="A9" s="4" t="s">
        <v>331</v>
      </c>
      <c r="B9" s="5" t="n">
        <v>-1299000</v>
      </c>
      <c r="C9" s="5" t="n">
        <v>-440000</v>
      </c>
    </row>
    <row r="10" spans="1:3">
      <c r="A10" s="4" t="s">
        <v>332</v>
      </c>
      <c r="B10" s="5" t="n">
        <v>348222000</v>
      </c>
      <c r="C10" s="5" t="n">
        <v>308589000</v>
      </c>
    </row>
    <row r="11" spans="1:3">
      <c r="A11" s="3" t="s">
        <v>333</v>
      </c>
    </row>
    <row r="12" spans="1:3">
      <c r="A12" s="4" t="s">
        <v>334</v>
      </c>
      <c r="B12" s="5" t="n">
        <v>242086000</v>
      </c>
      <c r="C12" s="5" t="n">
        <v>243516000</v>
      </c>
    </row>
    <row r="13" spans="1:3">
      <c r="A13" s="4" t="s">
        <v>335</v>
      </c>
      <c r="B13" s="5" t="n">
        <v>14000</v>
      </c>
      <c r="C13" s="5" t="n">
        <v>0</v>
      </c>
    </row>
    <row r="14" spans="1:3">
      <c r="A14" s="4" t="s">
        <v>336</v>
      </c>
      <c r="B14" s="5" t="n">
        <v>-2045000</v>
      </c>
      <c r="C14" s="5" t="n">
        <v>-2105000</v>
      </c>
    </row>
    <row r="15" spans="1:3">
      <c r="A15" s="4" t="s">
        <v>337</v>
      </c>
      <c r="B15" s="5" t="n">
        <v>240055000</v>
      </c>
      <c r="C15" s="5" t="n">
        <v>241411000</v>
      </c>
    </row>
    <row r="16" spans="1:3">
      <c r="A16" s="4" t="s">
        <v>338</v>
      </c>
    </row>
    <row r="17" spans="1:3">
      <c r="A17" s="3" t="s">
        <v>328</v>
      </c>
    </row>
    <row r="18" spans="1:3">
      <c r="A18" s="4" t="s">
        <v>329</v>
      </c>
      <c r="B18" s="5" t="n">
        <v>138983000</v>
      </c>
      <c r="C18" s="5" t="n">
        <v>150334000</v>
      </c>
    </row>
    <row r="19" spans="1:3">
      <c r="A19" s="4" t="s">
        <v>330</v>
      </c>
      <c r="B19" s="5" t="n">
        <v>2000</v>
      </c>
    </row>
    <row r="20" spans="1:3">
      <c r="A20" s="4" t="s">
        <v>331</v>
      </c>
      <c r="B20" s="5" t="n">
        <v>-350000</v>
      </c>
      <c r="C20" s="5" t="n">
        <v>-227000</v>
      </c>
    </row>
    <row r="21" spans="1:3">
      <c r="A21" s="4" t="s">
        <v>332</v>
      </c>
      <c r="B21" s="5" t="n">
        <v>138635000</v>
      </c>
      <c r="C21" s="5" t="n">
        <v>150107000</v>
      </c>
    </row>
    <row r="22" spans="1:3">
      <c r="A22" s="3" t="s">
        <v>333</v>
      </c>
    </row>
    <row r="23" spans="1:3">
      <c r="A23" s="4" t="s">
        <v>334</v>
      </c>
      <c r="B23" s="5" t="n">
        <v>139179000</v>
      </c>
      <c r="C23" s="5" t="n">
        <v>92687000</v>
      </c>
    </row>
    <row r="24" spans="1:3">
      <c r="A24" s="4" t="s">
        <v>335</v>
      </c>
      <c r="B24" s="5" t="n">
        <v>14000</v>
      </c>
      <c r="C24" s="5" t="n">
        <v>0</v>
      </c>
    </row>
    <row r="25" spans="1:3">
      <c r="A25" s="4" t="s">
        <v>336</v>
      </c>
      <c r="B25" s="5" t="n">
        <v>-959000</v>
      </c>
      <c r="C25" s="5" t="n">
        <v>-683000</v>
      </c>
    </row>
    <row r="26" spans="1:3">
      <c r="A26" s="4" t="s">
        <v>337</v>
      </c>
      <c r="B26" s="5" t="n">
        <v>138234000</v>
      </c>
      <c r="C26" s="5" t="n">
        <v>92004000</v>
      </c>
    </row>
    <row r="27" spans="1:3">
      <c r="A27" s="4" t="s">
        <v>339</v>
      </c>
    </row>
    <row r="28" spans="1:3">
      <c r="A28" s="3" t="s">
        <v>328</v>
      </c>
    </row>
    <row r="29" spans="1:3">
      <c r="A29" s="4" t="s">
        <v>329</v>
      </c>
      <c r="B29" s="5" t="n">
        <v>113016000</v>
      </c>
      <c r="C29" s="5" t="n">
        <v>70985000</v>
      </c>
    </row>
    <row r="30" spans="1:3">
      <c r="A30" s="4" t="s">
        <v>330</v>
      </c>
      <c r="B30" s="5" t="n">
        <v>0</v>
      </c>
    </row>
    <row r="31" spans="1:3">
      <c r="A31" s="4" t="s">
        <v>331</v>
      </c>
      <c r="B31" s="5" t="n">
        <v>-232000</v>
      </c>
      <c r="C31" s="5" t="n">
        <v>-34000</v>
      </c>
    </row>
    <row r="32" spans="1:3">
      <c r="A32" s="4" t="s">
        <v>332</v>
      </c>
      <c r="B32" s="5" t="n">
        <v>112784000</v>
      </c>
      <c r="C32" s="5" t="n">
        <v>70951000</v>
      </c>
    </row>
    <row r="33" spans="1:3">
      <c r="A33" s="3" t="s">
        <v>333</v>
      </c>
    </row>
    <row r="34" spans="1:3">
      <c r="A34" s="4" t="s">
        <v>334</v>
      </c>
      <c r="B34" s="5" t="n">
        <v>54560000</v>
      </c>
      <c r="C34" s="5" t="n">
        <v>53031000</v>
      </c>
    </row>
    <row r="35" spans="1:3">
      <c r="A35" s="4" t="s">
        <v>335</v>
      </c>
      <c r="B35" s="5" t="n">
        <v>0</v>
      </c>
      <c r="C35" s="5" t="n">
        <v>0</v>
      </c>
    </row>
    <row r="36" spans="1:3">
      <c r="A36" s="4" t="s">
        <v>336</v>
      </c>
      <c r="B36" s="5" t="n">
        <v>-628000</v>
      </c>
      <c r="C36" s="5" t="n">
        <v>-403000</v>
      </c>
    </row>
    <row r="37" spans="1:3">
      <c r="A37" s="4" t="s">
        <v>337</v>
      </c>
      <c r="B37" s="5" t="n">
        <v>53932000</v>
      </c>
      <c r="C37" s="5" t="n">
        <v>52628000</v>
      </c>
    </row>
    <row r="38" spans="1:3">
      <c r="A38" s="4" t="s">
        <v>340</v>
      </c>
    </row>
    <row r="39" spans="1:3">
      <c r="A39" s="3" t="s">
        <v>328</v>
      </c>
    </row>
    <row r="40" spans="1:3">
      <c r="A40" s="4" t="s">
        <v>329</v>
      </c>
      <c r="B40" s="5" t="n">
        <v>77872000</v>
      </c>
      <c r="C40" s="5" t="n">
        <v>45819000</v>
      </c>
    </row>
    <row r="41" spans="1:3">
      <c r="A41" s="4" t="s">
        <v>330</v>
      </c>
      <c r="B41" s="5" t="n">
        <v>0</v>
      </c>
    </row>
    <row r="42" spans="1:3">
      <c r="A42" s="4" t="s">
        <v>331</v>
      </c>
      <c r="B42" s="5" t="n">
        <v>-717000</v>
      </c>
      <c r="C42" s="5" t="n">
        <v>-179000</v>
      </c>
    </row>
    <row r="43" spans="1:3">
      <c r="A43" s="4" t="s">
        <v>332</v>
      </c>
      <c r="B43" s="5" t="n">
        <v>77155000</v>
      </c>
      <c r="C43" s="5" t="n">
        <v>45640000</v>
      </c>
    </row>
    <row r="44" spans="1:3">
      <c r="A44" s="3" t="s">
        <v>333</v>
      </c>
    </row>
    <row r="45" spans="1:3">
      <c r="A45" s="4" t="s">
        <v>334</v>
      </c>
      <c r="B45" s="5" t="n">
        <v>48347000</v>
      </c>
      <c r="C45" s="5" t="n">
        <v>97798000</v>
      </c>
    </row>
    <row r="46" spans="1:3">
      <c r="A46" s="4" t="s">
        <v>335</v>
      </c>
      <c r="B46" s="5" t="n">
        <v>0</v>
      </c>
      <c r="C46" s="5" t="n">
        <v>0</v>
      </c>
    </row>
    <row r="47" spans="1:3">
      <c r="A47" s="4" t="s">
        <v>336</v>
      </c>
      <c r="B47" s="5" t="n">
        <v>-458000</v>
      </c>
      <c r="C47" s="5" t="n">
        <v>-1019000</v>
      </c>
    </row>
    <row r="48" spans="1:3">
      <c r="A48" s="4" t="s">
        <v>337</v>
      </c>
      <c r="B48" s="5" t="n">
        <v>47889000</v>
      </c>
      <c r="C48" s="5" t="n">
        <v>96779000</v>
      </c>
    </row>
    <row r="49" spans="1:3">
      <c r="A49" s="4" t="s">
        <v>341</v>
      </c>
    </row>
    <row r="50" spans="1:3">
      <c r="A50" s="3" t="s">
        <v>328</v>
      </c>
    </row>
    <row r="51" spans="1:3">
      <c r="A51" s="4" t="s">
        <v>329</v>
      </c>
      <c r="B51" s="5" t="n">
        <v>11800000</v>
      </c>
      <c r="C51" s="5" t="n">
        <v>32591000</v>
      </c>
    </row>
    <row r="52" spans="1:3">
      <c r="A52" s="4" t="s">
        <v>330</v>
      </c>
      <c r="B52" s="5" t="n">
        <v>0</v>
      </c>
      <c r="C52" s="5" t="n">
        <v>0</v>
      </c>
    </row>
    <row r="53" spans="1:3">
      <c r="A53" s="4" t="s">
        <v>331</v>
      </c>
      <c r="B53" s="5" t="n">
        <v>0</v>
      </c>
      <c r="C53" s="5" t="n">
        <v>0</v>
      </c>
    </row>
    <row r="54" spans="1:3">
      <c r="A54" s="4" t="s">
        <v>332</v>
      </c>
      <c r="B54" s="5" t="n">
        <v>11800000</v>
      </c>
      <c r="C54" s="5" t="n">
        <v>32591000</v>
      </c>
    </row>
    <row r="55" spans="1:3">
      <c r="A55" s="4" t="s">
        <v>342</v>
      </c>
    </row>
    <row r="56" spans="1:3">
      <c r="A56" s="3" t="s">
        <v>328</v>
      </c>
    </row>
    <row r="57" spans="1:3">
      <c r="A57" s="4" t="s">
        <v>329</v>
      </c>
      <c r="B57" s="5" t="n">
        <v>7848000</v>
      </c>
      <c r="C57" s="5" t="n">
        <v>9300000</v>
      </c>
    </row>
    <row r="58" spans="1:3">
      <c r="A58" s="4" t="s">
        <v>330</v>
      </c>
      <c r="B58" s="5" t="n">
        <v>0</v>
      </c>
    </row>
    <row r="59" spans="1:3">
      <c r="A59" s="4" t="s">
        <v>331</v>
      </c>
      <c r="B59" s="5" t="n">
        <v>0</v>
      </c>
      <c r="C59" s="5" t="n">
        <v>0</v>
      </c>
    </row>
    <row r="60" spans="1:3">
      <c r="A60" s="4" t="s">
        <v>332</v>
      </c>
      <c r="B60" s="7" t="n">
        <v>7848000</v>
      </c>
      <c r="C60" s="7" t="n">
        <v>93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6</v>
      </c>
    </row>
    <row r="2" spans="1:3">
      <c r="A2" s="4" t="s">
        <v>344</v>
      </c>
    </row>
    <row r="3" spans="1:3">
      <c r="A3" s="3" t="s">
        <v>328</v>
      </c>
    </row>
    <row r="4" spans="1:3">
      <c r="A4" s="4" t="s">
        <v>345</v>
      </c>
      <c r="B4" s="7" t="n">
        <v>178371</v>
      </c>
      <c r="C4" s="7" t="n">
        <v>230832</v>
      </c>
    </row>
    <row r="5" spans="1:3">
      <c r="A5" s="4" t="s">
        <v>346</v>
      </c>
      <c r="B5" s="5" t="n">
        <v>-182</v>
      </c>
      <c r="C5" s="5" t="n">
        <v>-283</v>
      </c>
    </row>
    <row r="6" spans="1:3">
      <c r="A6" s="4" t="s">
        <v>347</v>
      </c>
      <c r="B6" s="5" t="n">
        <v>136020</v>
      </c>
      <c r="C6" s="5" t="n">
        <v>35866</v>
      </c>
    </row>
    <row r="7" spans="1:3">
      <c r="A7" s="4" t="s">
        <v>348</v>
      </c>
      <c r="B7" s="5" t="n">
        <v>-1117</v>
      </c>
      <c r="C7" s="5" t="n">
        <v>-157</v>
      </c>
    </row>
    <row r="8" spans="1:3">
      <c r="A8" s="4" t="s">
        <v>349</v>
      </c>
      <c r="B8" s="5" t="n">
        <v>314391</v>
      </c>
      <c r="C8" s="5" t="n">
        <v>266698</v>
      </c>
    </row>
    <row r="9" spans="1:3">
      <c r="A9" s="4" t="s">
        <v>350</v>
      </c>
      <c r="B9" s="5" t="n">
        <v>-1299</v>
      </c>
      <c r="C9" s="5" t="n">
        <v>-440</v>
      </c>
    </row>
    <row r="10" spans="1:3">
      <c r="A10" s="4" t="s">
        <v>351</v>
      </c>
    </row>
    <row r="11" spans="1:3">
      <c r="A11" s="3" t="s">
        <v>333</v>
      </c>
    </row>
    <row r="12" spans="1:3">
      <c r="A12" s="4" t="s">
        <v>345</v>
      </c>
      <c r="B12" s="5" t="n">
        <v>167388</v>
      </c>
      <c r="C12" s="5" t="n">
        <v>157744</v>
      </c>
    </row>
    <row r="13" spans="1:3">
      <c r="A13" s="4" t="s">
        <v>346</v>
      </c>
      <c r="B13" s="5" t="n">
        <v>-1082</v>
      </c>
      <c r="C13" s="5" t="n">
        <v>-1107</v>
      </c>
    </row>
    <row r="14" spans="1:3">
      <c r="A14" s="4" t="s">
        <v>347</v>
      </c>
      <c r="B14" s="5" t="n">
        <v>57335</v>
      </c>
      <c r="C14" s="5" t="n">
        <v>83667</v>
      </c>
    </row>
    <row r="15" spans="1:3">
      <c r="A15" s="4" t="s">
        <v>348</v>
      </c>
      <c r="B15" s="5" t="n">
        <v>-963</v>
      </c>
      <c r="C15" s="5" t="n">
        <v>-998</v>
      </c>
    </row>
    <row r="16" spans="1:3">
      <c r="A16" s="4" t="s">
        <v>349</v>
      </c>
      <c r="B16" s="5" t="n">
        <v>224723</v>
      </c>
      <c r="C16" s="5" t="n">
        <v>241411</v>
      </c>
    </row>
    <row r="17" spans="1:3">
      <c r="A17" s="4" t="s">
        <v>350</v>
      </c>
      <c r="B17" s="5" t="n">
        <v>-2045</v>
      </c>
      <c r="C17" s="5" t="n">
        <v>-2105</v>
      </c>
    </row>
    <row r="18" spans="1:3">
      <c r="A18" s="4" t="s">
        <v>352</v>
      </c>
    </row>
    <row r="19" spans="1:3">
      <c r="A19" s="3" t="s">
        <v>328</v>
      </c>
    </row>
    <row r="20" spans="1:3">
      <c r="A20" s="4" t="s">
        <v>345</v>
      </c>
      <c r="B20" s="5" t="n">
        <v>82866</v>
      </c>
      <c r="C20" s="5" t="n">
        <v>140111</v>
      </c>
    </row>
    <row r="21" spans="1:3">
      <c r="A21" s="4" t="s">
        <v>346</v>
      </c>
      <c r="B21" s="5" t="n">
        <v>-123</v>
      </c>
      <c r="C21" s="5" t="n">
        <v>-199</v>
      </c>
    </row>
    <row r="22" spans="1:3">
      <c r="A22" s="4" t="s">
        <v>347</v>
      </c>
      <c r="B22" s="5" t="n">
        <v>41587</v>
      </c>
      <c r="C22" s="5" t="n">
        <v>9996</v>
      </c>
    </row>
    <row r="23" spans="1:3">
      <c r="A23" s="4" t="s">
        <v>348</v>
      </c>
      <c r="B23" s="5" t="n">
        <v>-227</v>
      </c>
      <c r="C23" s="5" t="n">
        <v>-28</v>
      </c>
    </row>
    <row r="24" spans="1:3">
      <c r="A24" s="4" t="s">
        <v>349</v>
      </c>
      <c r="B24" s="5" t="n">
        <v>124453</v>
      </c>
      <c r="C24" s="5" t="n">
        <v>150107</v>
      </c>
    </row>
    <row r="25" spans="1:3">
      <c r="A25" s="4" t="s">
        <v>350</v>
      </c>
      <c r="B25" s="5" t="n">
        <v>-350</v>
      </c>
      <c r="C25" s="5" t="n">
        <v>-227</v>
      </c>
    </row>
    <row r="26" spans="1:3">
      <c r="A26" s="3" t="s">
        <v>333</v>
      </c>
    </row>
    <row r="27" spans="1:3">
      <c r="A27" s="4" t="s">
        <v>345</v>
      </c>
      <c r="B27" s="5" t="n">
        <v>94522</v>
      </c>
      <c r="C27" s="5" t="n">
        <v>81118</v>
      </c>
    </row>
    <row r="28" spans="1:3">
      <c r="A28" s="4" t="s">
        <v>346</v>
      </c>
      <c r="B28" s="5" t="n">
        <v>-459</v>
      </c>
      <c r="C28" s="5" t="n">
        <v>-579</v>
      </c>
    </row>
    <row r="29" spans="1:3">
      <c r="A29" s="4" t="s">
        <v>347</v>
      </c>
      <c r="B29" s="5" t="n">
        <v>28379</v>
      </c>
      <c r="C29" s="5" t="n">
        <v>10886</v>
      </c>
    </row>
    <row r="30" spans="1:3">
      <c r="A30" s="4" t="s">
        <v>348</v>
      </c>
      <c r="B30" s="5" t="n">
        <v>-500</v>
      </c>
      <c r="C30" s="5" t="n">
        <v>-104</v>
      </c>
    </row>
    <row r="31" spans="1:3">
      <c r="A31" s="4" t="s">
        <v>349</v>
      </c>
      <c r="B31" s="5" t="n">
        <v>122901</v>
      </c>
      <c r="C31" s="5" t="n">
        <v>92004</v>
      </c>
    </row>
    <row r="32" spans="1:3">
      <c r="A32" s="4" t="s">
        <v>350</v>
      </c>
      <c r="B32" s="5" t="n">
        <v>-959</v>
      </c>
      <c r="C32" s="5" t="n">
        <v>-683</v>
      </c>
    </row>
    <row r="33" spans="1:3">
      <c r="A33" s="4" t="s">
        <v>353</v>
      </c>
    </row>
    <row r="34" spans="1:3">
      <c r="A34" s="3" t="s">
        <v>328</v>
      </c>
    </row>
    <row r="35" spans="1:3">
      <c r="A35" s="4" t="s">
        <v>345</v>
      </c>
      <c r="B35" s="5" t="n">
        <v>92021</v>
      </c>
      <c r="C35" s="5" t="n">
        <v>70951</v>
      </c>
    </row>
    <row r="36" spans="1:3">
      <c r="A36" s="4" t="s">
        <v>346</v>
      </c>
      <c r="B36" s="5" t="n">
        <v>-56</v>
      </c>
      <c r="C36" s="5" t="n">
        <v>-34</v>
      </c>
    </row>
    <row r="37" spans="1:3">
      <c r="A37" s="4" t="s">
        <v>347</v>
      </c>
      <c r="B37" s="5" t="n">
        <v>20763</v>
      </c>
      <c r="C37" s="5" t="n">
        <v>0</v>
      </c>
    </row>
    <row r="38" spans="1:3">
      <c r="A38" s="4" t="s">
        <v>348</v>
      </c>
      <c r="B38" s="5" t="n">
        <v>-176</v>
      </c>
      <c r="C38" s="5" t="n">
        <v>0</v>
      </c>
    </row>
    <row r="39" spans="1:3">
      <c r="A39" s="4" t="s">
        <v>349</v>
      </c>
      <c r="B39" s="5" t="n">
        <v>112784</v>
      </c>
      <c r="C39" s="5" t="n">
        <v>70951</v>
      </c>
    </row>
    <row r="40" spans="1:3">
      <c r="A40" s="4" t="s">
        <v>350</v>
      </c>
      <c r="B40" s="5" t="n">
        <v>-232</v>
      </c>
      <c r="C40" s="5" t="n">
        <v>-34</v>
      </c>
    </row>
    <row r="41" spans="1:3">
      <c r="A41" s="3" t="s">
        <v>333</v>
      </c>
    </row>
    <row r="42" spans="1:3">
      <c r="A42" s="4" t="s">
        <v>345</v>
      </c>
      <c r="B42" s="5" t="n">
        <v>35178</v>
      </c>
      <c r="C42" s="5" t="n">
        <v>23998</v>
      </c>
    </row>
    <row r="43" spans="1:3">
      <c r="A43" s="4" t="s">
        <v>346</v>
      </c>
      <c r="B43" s="5" t="n">
        <v>-305</v>
      </c>
      <c r="C43" s="5" t="n">
        <v>-125</v>
      </c>
    </row>
    <row r="44" spans="1:3">
      <c r="A44" s="4" t="s">
        <v>347</v>
      </c>
      <c r="B44" s="5" t="n">
        <v>18754</v>
      </c>
      <c r="C44" s="5" t="n">
        <v>72781</v>
      </c>
    </row>
    <row r="45" spans="1:3">
      <c r="A45" s="4" t="s">
        <v>348</v>
      </c>
      <c r="B45" s="5" t="n">
        <v>-323</v>
      </c>
      <c r="C45" s="5" t="n">
        <v>-894</v>
      </c>
    </row>
    <row r="46" spans="1:3">
      <c r="A46" s="4" t="s">
        <v>349</v>
      </c>
      <c r="B46" s="5" t="n">
        <v>53932</v>
      </c>
      <c r="C46" s="5" t="n">
        <v>96779</v>
      </c>
    </row>
    <row r="47" spans="1:3">
      <c r="A47" s="4" t="s">
        <v>350</v>
      </c>
      <c r="B47" s="5" t="n">
        <v>-628</v>
      </c>
      <c r="C47" s="5" t="n">
        <v>-1019</v>
      </c>
    </row>
    <row r="48" spans="1:3">
      <c r="A48" s="4" t="s">
        <v>340</v>
      </c>
    </row>
    <row r="49" spans="1:3">
      <c r="A49" s="3" t="s">
        <v>328</v>
      </c>
    </row>
    <row r="50" spans="1:3">
      <c r="A50" s="4" t="s">
        <v>345</v>
      </c>
      <c r="B50" s="5" t="n">
        <v>3484</v>
      </c>
      <c r="C50" s="5" t="n">
        <v>19770</v>
      </c>
    </row>
    <row r="51" spans="1:3">
      <c r="A51" s="4" t="s">
        <v>346</v>
      </c>
      <c r="B51" s="5" t="n">
        <v>-3</v>
      </c>
      <c r="C51" s="5" t="n">
        <v>-50</v>
      </c>
    </row>
    <row r="52" spans="1:3">
      <c r="A52" s="4" t="s">
        <v>347</v>
      </c>
      <c r="B52" s="5" t="n">
        <v>73670</v>
      </c>
      <c r="C52" s="5" t="n">
        <v>25870</v>
      </c>
    </row>
    <row r="53" spans="1:3">
      <c r="A53" s="4" t="s">
        <v>348</v>
      </c>
      <c r="B53" s="5" t="n">
        <v>-714</v>
      </c>
      <c r="C53" s="5" t="n">
        <v>-129</v>
      </c>
    </row>
    <row r="54" spans="1:3">
      <c r="A54" s="4" t="s">
        <v>349</v>
      </c>
      <c r="B54" s="5" t="n">
        <v>77154</v>
      </c>
      <c r="C54" s="5" t="n">
        <v>45640</v>
      </c>
    </row>
    <row r="55" spans="1:3">
      <c r="A55" s="4" t="s">
        <v>350</v>
      </c>
      <c r="B55" s="5" t="n">
        <v>-717</v>
      </c>
      <c r="C55" s="5" t="n">
        <v>-179</v>
      </c>
    </row>
    <row r="56" spans="1:3">
      <c r="A56" s="3" t="s">
        <v>333</v>
      </c>
    </row>
    <row r="57" spans="1:3">
      <c r="A57" s="4" t="s">
        <v>345</v>
      </c>
      <c r="B57" s="5" t="n">
        <v>37688</v>
      </c>
      <c r="C57" s="5" t="n">
        <v>52628</v>
      </c>
    </row>
    <row r="58" spans="1:3">
      <c r="A58" s="4" t="s">
        <v>346</v>
      </c>
      <c r="B58" s="5" t="n">
        <v>-318</v>
      </c>
      <c r="C58" s="5" t="n">
        <v>-403</v>
      </c>
    </row>
    <row r="59" spans="1:3">
      <c r="A59" s="4" t="s">
        <v>347</v>
      </c>
      <c r="B59" s="5" t="n">
        <v>10202</v>
      </c>
      <c r="C59" s="5" t="n">
        <v>0</v>
      </c>
    </row>
    <row r="60" spans="1:3">
      <c r="A60" s="4" t="s">
        <v>348</v>
      </c>
      <c r="B60" s="5" t="n">
        <v>-140</v>
      </c>
      <c r="C60" s="5" t="n">
        <v>0</v>
      </c>
    </row>
    <row r="61" spans="1:3">
      <c r="A61" s="4" t="s">
        <v>349</v>
      </c>
      <c r="B61" s="5" t="n">
        <v>47890</v>
      </c>
      <c r="C61" s="5" t="n">
        <v>52628</v>
      </c>
    </row>
    <row r="62" spans="1:3">
      <c r="A62" s="4" t="s">
        <v>350</v>
      </c>
      <c r="B62" s="7" t="n">
        <v>-458</v>
      </c>
      <c r="C62" s="7" t="n">
        <v>-4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15"/>
  </cols>
  <sheetData>
    <row r="1" spans="1:2">
      <c r="A1" s="1" t="s">
        <v>354</v>
      </c>
      <c r="B1" s="2" t="s">
        <v>1</v>
      </c>
    </row>
    <row r="2" spans="1:2">
      <c r="B2" s="2" t="s">
        <v>2</v>
      </c>
    </row>
    <row r="3" spans="1:2">
      <c r="A3" s="4" t="s">
        <v>355</v>
      </c>
    </row>
    <row r="4" spans="1:2">
      <c r="A4" s="3" t="s">
        <v>356</v>
      </c>
    </row>
    <row r="5" spans="1:2">
      <c r="A5" s="4" t="s">
        <v>357</v>
      </c>
      <c r="B5" s="4" t="s">
        <v>358</v>
      </c>
    </row>
    <row r="6" spans="1:2">
      <c r="A6" s="4" t="s">
        <v>359</v>
      </c>
    </row>
    <row r="7" spans="1:2">
      <c r="A7" s="3" t="s">
        <v>356</v>
      </c>
    </row>
    <row r="8" spans="1:2">
      <c r="A8" s="4" t="s">
        <v>357</v>
      </c>
      <c r="B8" s="4" t="s">
        <v>360</v>
      </c>
    </row>
    <row r="9" spans="1:2">
      <c r="A9" s="4" t="s">
        <v>361</v>
      </c>
    </row>
    <row r="10" spans="1:2">
      <c r="A10" s="3" t="s">
        <v>356</v>
      </c>
    </row>
    <row r="11" spans="1:2">
      <c r="A11" s="4" t="s">
        <v>357</v>
      </c>
      <c r="B11" s="4" t="s">
        <v>362</v>
      </c>
    </row>
    <row r="12" spans="1:2">
      <c r="A12" s="4" t="s">
        <v>363</v>
      </c>
    </row>
    <row r="13" spans="1:2">
      <c r="A13" s="3" t="s">
        <v>356</v>
      </c>
    </row>
    <row r="14" spans="1:2">
      <c r="A14" s="4" t="s">
        <v>357</v>
      </c>
      <c r="B1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65</v>
      </c>
      <c r="B1" s="2" t="s">
        <v>315</v>
      </c>
    </row>
    <row r="2" spans="1:2">
      <c r="A2" s="4" t="s">
        <v>366</v>
      </c>
    </row>
    <row r="3" spans="1:2">
      <c r="A3" s="3" t="s">
        <v>367</v>
      </c>
    </row>
    <row r="4" spans="1:2">
      <c r="A4" s="4" t="s">
        <v>368</v>
      </c>
      <c r="B4" s="8" t="n">
        <v>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369</v>
      </c>
      <c r="B1" s="2" t="s">
        <v>1</v>
      </c>
    </row>
    <row r="2" spans="1:2">
      <c r="B2" s="2" t="s">
        <v>315</v>
      </c>
    </row>
    <row r="3" spans="1:2">
      <c r="A3" s="3" t="s">
        <v>370</v>
      </c>
    </row>
    <row r="4" spans="1:2">
      <c r="A4" s="4" t="s">
        <v>371</v>
      </c>
      <c r="B4" s="7" t="n">
        <v>143549</v>
      </c>
    </row>
    <row r="5" spans="1:2">
      <c r="A5" s="4" t="s">
        <v>372</v>
      </c>
      <c r="B5" s="5" t="n">
        <v>-2276</v>
      </c>
    </row>
    <row r="6" spans="1:2">
      <c r="A6" s="4" t="s">
        <v>373</v>
      </c>
      <c r="B6" s="7" t="n">
        <v>1412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74</v>
      </c>
      <c r="B1" s="2" t="s">
        <v>75</v>
      </c>
      <c r="E1" s="2" t="s">
        <v>1</v>
      </c>
      <c r="G1" s="2" t="s">
        <v>270</v>
      </c>
    </row>
    <row r="2" spans="1:8">
      <c r="B2" s="2" t="s">
        <v>2</v>
      </c>
      <c r="C2" s="2" t="s">
        <v>76</v>
      </c>
      <c r="D2" s="2" t="s">
        <v>375</v>
      </c>
      <c r="E2" s="2" t="s">
        <v>2</v>
      </c>
      <c r="F2" s="2" t="s">
        <v>76</v>
      </c>
      <c r="G2" s="2" t="s">
        <v>26</v>
      </c>
      <c r="H2" s="2" t="s">
        <v>375</v>
      </c>
    </row>
    <row r="3" spans="1:8">
      <c r="A3" s="3" t="s">
        <v>239</v>
      </c>
    </row>
    <row r="4" spans="1:8">
      <c r="A4" s="4" t="s">
        <v>376</v>
      </c>
      <c r="B4" s="7" t="n">
        <v>1700000</v>
      </c>
      <c r="E4" s="7" t="n">
        <v>1700000</v>
      </c>
    </row>
    <row r="5" spans="1:8">
      <c r="A5" s="4" t="s">
        <v>377</v>
      </c>
      <c r="B5" s="5" t="n">
        <v>16000</v>
      </c>
      <c r="C5" s="7" t="n">
        <v>-31557000</v>
      </c>
      <c r="E5" s="5" t="n">
        <v>9000</v>
      </c>
      <c r="F5" s="7" t="n">
        <v>-31464000</v>
      </c>
    </row>
    <row r="6" spans="1:8">
      <c r="A6" s="4" t="s">
        <v>96</v>
      </c>
      <c r="B6" s="7" t="n">
        <v>0</v>
      </c>
      <c r="C6" s="5" t="n">
        <v>488000</v>
      </c>
      <c r="E6" s="7" t="n">
        <v>0</v>
      </c>
      <c r="F6" s="5" t="n">
        <v>488000</v>
      </c>
    </row>
    <row r="7" spans="1:8">
      <c r="A7" s="4" t="s">
        <v>238</v>
      </c>
    </row>
    <row r="8" spans="1:8">
      <c r="A8" s="3" t="s">
        <v>239</v>
      </c>
    </row>
    <row r="9" spans="1:8">
      <c r="A9" s="4" t="s">
        <v>378</v>
      </c>
      <c r="B9" s="4" t="s">
        <v>379</v>
      </c>
      <c r="E9" s="4" t="s">
        <v>379</v>
      </c>
    </row>
    <row r="10" spans="1:8">
      <c r="A10" s="4" t="s">
        <v>377</v>
      </c>
      <c r="G10" s="7" t="n">
        <v>-20800000</v>
      </c>
      <c r="H10" s="7" t="n">
        <v>41400000</v>
      </c>
    </row>
    <row r="11" spans="1:8">
      <c r="A11" s="4" t="s">
        <v>380</v>
      </c>
      <c r="D11" s="7" t="n">
        <v>0</v>
      </c>
      <c r="H11" s="7" t="n">
        <v>0</v>
      </c>
    </row>
    <row r="12" spans="1:8">
      <c r="A12" s="4" t="s">
        <v>381</v>
      </c>
      <c r="D12" s="7" t="n">
        <v>3900000</v>
      </c>
    </row>
    <row r="13" spans="1:8">
      <c r="A13" s="4" t="s">
        <v>382</v>
      </c>
      <c r="B13" s="7" t="n">
        <v>0</v>
      </c>
      <c r="C13" s="7" t="n">
        <v>0</v>
      </c>
      <c r="E13" s="7" t="n">
        <v>0</v>
      </c>
      <c r="F13" s="7" t="n">
        <v>0</v>
      </c>
    </row>
    <row r="14" spans="1:8">
      <c r="A14" s="4" t="s">
        <v>383</v>
      </c>
    </row>
    <row r="15" spans="1:8">
      <c r="A15" s="3" t="s">
        <v>239</v>
      </c>
    </row>
    <row r="16" spans="1:8">
      <c r="A16" s="4" t="s">
        <v>378</v>
      </c>
      <c r="B16" s="4" t="s">
        <v>384</v>
      </c>
      <c r="E16" s="4" t="s">
        <v>384</v>
      </c>
    </row>
    <row r="17" spans="1:8">
      <c r="A17" s="4" t="s">
        <v>385</v>
      </c>
    </row>
    <row r="18" spans="1:8">
      <c r="A18" s="3" t="s">
        <v>239</v>
      </c>
    </row>
    <row r="19" spans="1:8">
      <c r="A19" s="4" t="s">
        <v>378</v>
      </c>
      <c r="B19" s="4" t="s">
        <v>386</v>
      </c>
      <c r="E19" s="4" t="s">
        <v>386</v>
      </c>
    </row>
    <row r="20" spans="1:8">
      <c r="A20" s="4" t="s">
        <v>387</v>
      </c>
    </row>
    <row r="21" spans="1:8">
      <c r="A21" s="3" t="s">
        <v>239</v>
      </c>
    </row>
    <row r="22" spans="1:8">
      <c r="A22" s="4" t="s">
        <v>378</v>
      </c>
      <c r="B22" s="4" t="s">
        <v>388</v>
      </c>
      <c r="E22" s="4" t="s">
        <v>388</v>
      </c>
    </row>
    <row r="23" spans="1:8">
      <c r="A23" s="4" t="s">
        <v>389</v>
      </c>
    </row>
    <row r="24" spans="1:8">
      <c r="A24" s="3" t="s">
        <v>239</v>
      </c>
    </row>
    <row r="25" spans="1:8">
      <c r="A25" s="4" t="s">
        <v>390</v>
      </c>
      <c r="B25" s="4" t="s">
        <v>391</v>
      </c>
      <c r="E25" s="4" t="s">
        <v>391</v>
      </c>
    </row>
    <row r="26" spans="1:8">
      <c r="A26" s="4" t="s">
        <v>392</v>
      </c>
    </row>
    <row r="27" spans="1:8">
      <c r="A27" s="3" t="s">
        <v>239</v>
      </c>
    </row>
    <row r="28" spans="1:8">
      <c r="A28" s="4" t="s">
        <v>390</v>
      </c>
      <c r="B28" s="4" t="s">
        <v>393</v>
      </c>
      <c r="E28" s="4" t="s">
        <v>393</v>
      </c>
    </row>
  </sheetData>
  <mergeCells count="4">
    <mergeCell ref="A1:A2"/>
    <mergeCell ref="B1:D1"/>
    <mergeCell ref="E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94</v>
      </c>
      <c r="B1" s="2" t="s">
        <v>75</v>
      </c>
      <c r="D1" s="2" t="s">
        <v>1</v>
      </c>
    </row>
    <row r="2" spans="1:5">
      <c r="B2" s="2" t="s">
        <v>2</v>
      </c>
      <c r="C2" s="2" t="s">
        <v>76</v>
      </c>
      <c r="D2" s="2" t="s">
        <v>2</v>
      </c>
      <c r="E2" s="2" t="s">
        <v>76</v>
      </c>
    </row>
    <row r="3" spans="1:5">
      <c r="A3" s="4" t="s">
        <v>385</v>
      </c>
    </row>
    <row r="4" spans="1:5">
      <c r="A4" s="3" t="s">
        <v>239</v>
      </c>
    </row>
    <row r="5" spans="1:5">
      <c r="A5" s="4" t="s">
        <v>378</v>
      </c>
      <c r="B5" s="4" t="s">
        <v>386</v>
      </c>
      <c r="D5" s="4" t="s">
        <v>386</v>
      </c>
    </row>
    <row r="6" spans="1:5">
      <c r="A6" s="4" t="s">
        <v>238</v>
      </c>
    </row>
    <row r="7" spans="1:5">
      <c r="A7" s="3" t="s">
        <v>239</v>
      </c>
    </row>
    <row r="8" spans="1:5">
      <c r="A8" s="4" t="s">
        <v>378</v>
      </c>
      <c r="B8" s="4" t="s">
        <v>379</v>
      </c>
      <c r="D8" s="4" t="s">
        <v>379</v>
      </c>
    </row>
    <row r="9" spans="1:5">
      <c r="A9" s="4" t="s">
        <v>77</v>
      </c>
      <c r="B9" s="7" t="n">
        <v>0</v>
      </c>
      <c r="C9" s="7" t="n">
        <v>0</v>
      </c>
      <c r="D9" s="7" t="n">
        <v>0</v>
      </c>
      <c r="E9" s="7" t="n">
        <v>0</v>
      </c>
    </row>
    <row r="10" spans="1:5">
      <c r="A10" s="3" t="s">
        <v>395</v>
      </c>
    </row>
    <row r="11" spans="1:5">
      <c r="A11" s="4" t="s">
        <v>396</v>
      </c>
      <c r="B11" s="5" t="n">
        <v>0</v>
      </c>
      <c r="C11" s="5" t="n">
        <v>-105000</v>
      </c>
      <c r="D11" s="5" t="n">
        <v>0</v>
      </c>
      <c r="E11" s="5" t="n">
        <v>-1277000</v>
      </c>
    </row>
    <row r="12" spans="1:5">
      <c r="A12" s="4" t="s">
        <v>397</v>
      </c>
      <c r="B12" s="5" t="n">
        <v>-65000</v>
      </c>
      <c r="C12" s="5" t="n">
        <v>60216000</v>
      </c>
      <c r="D12" s="5" t="n">
        <v>-99000</v>
      </c>
      <c r="E12" s="5" t="n">
        <v>59662000</v>
      </c>
    </row>
    <row r="13" spans="1:5">
      <c r="A13" s="4" t="s">
        <v>398</v>
      </c>
      <c r="B13" s="5" t="n">
        <v>-65000</v>
      </c>
      <c r="C13" s="5" t="n">
        <v>60111000</v>
      </c>
      <c r="D13" s="5" t="n">
        <v>-99000</v>
      </c>
      <c r="E13" s="5" t="n">
        <v>58385000</v>
      </c>
    </row>
    <row r="14" spans="1:5">
      <c r="A14" s="4" t="s">
        <v>399</v>
      </c>
      <c r="B14" s="5" t="n">
        <v>-65000</v>
      </c>
      <c r="C14" s="5" t="n">
        <v>60111000</v>
      </c>
      <c r="D14" s="5" t="n">
        <v>-99000</v>
      </c>
      <c r="E14" s="5" t="n">
        <v>58385000</v>
      </c>
    </row>
    <row r="15" spans="1:5">
      <c r="A15" s="4" t="s">
        <v>400</v>
      </c>
      <c r="B15" s="5" t="n">
        <v>33000</v>
      </c>
      <c r="C15" s="5" t="n">
        <v>-1000</v>
      </c>
      <c r="D15" s="5" t="n">
        <v>81000</v>
      </c>
      <c r="E15" s="5" t="n">
        <v>-7000</v>
      </c>
    </row>
    <row r="16" spans="1:5">
      <c r="A16" s="4" t="s">
        <v>401</v>
      </c>
      <c r="B16" s="5" t="n">
        <v>-32000</v>
      </c>
      <c r="C16" s="5" t="n">
        <v>60110000</v>
      </c>
      <c r="D16" s="5" t="n">
        <v>-18000</v>
      </c>
      <c r="E16" s="5" t="n">
        <v>58378000</v>
      </c>
    </row>
    <row r="17" spans="1:5">
      <c r="A17" s="4" t="s">
        <v>382</v>
      </c>
      <c r="B17" s="7" t="n">
        <v>0</v>
      </c>
      <c r="C17" s="7" t="n">
        <v>0</v>
      </c>
      <c r="D17" s="7" t="n">
        <v>0</v>
      </c>
      <c r="E17"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6</v>
      </c>
    </row>
    <row r="2" spans="1:3">
      <c r="A2" s="3" t="s">
        <v>188</v>
      </c>
    </row>
    <row r="3" spans="1:3">
      <c r="A3" s="4" t="s">
        <v>403</v>
      </c>
      <c r="B3" s="8" t="n">
        <v>14.6</v>
      </c>
      <c r="C3" s="8" t="n">
        <v>1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5</v>
      </c>
      <c r="D1" s="2" t="s">
        <v>1</v>
      </c>
    </row>
    <row r="2" spans="1:5">
      <c r="B2" s="2" t="s">
        <v>2</v>
      </c>
      <c r="C2" s="2" t="s">
        <v>76</v>
      </c>
      <c r="D2" s="2" t="s">
        <v>2</v>
      </c>
      <c r="E2" s="2" t="s">
        <v>76</v>
      </c>
    </row>
    <row r="3" spans="1:5">
      <c r="A3" s="3" t="s">
        <v>113</v>
      </c>
    </row>
    <row r="4" spans="1:5">
      <c r="A4" s="4" t="s">
        <v>97</v>
      </c>
      <c r="B4" s="7" t="n">
        <v>24974</v>
      </c>
      <c r="C4" s="7" t="n">
        <v>36002</v>
      </c>
      <c r="D4" s="7" t="n">
        <v>70484</v>
      </c>
      <c r="E4" s="7" t="n">
        <v>64676</v>
      </c>
    </row>
    <row r="5" spans="1:5">
      <c r="A5" s="3" t="s">
        <v>114</v>
      </c>
    </row>
    <row r="6" spans="1:5">
      <c r="A6" s="4" t="s">
        <v>115</v>
      </c>
      <c r="B6" s="5" t="n">
        <v>-567</v>
      </c>
      <c r="C6" s="5" t="n">
        <v>6099</v>
      </c>
      <c r="D6" s="5" t="n">
        <v>-2923</v>
      </c>
      <c r="E6" s="5" t="n">
        <v>11170</v>
      </c>
    </row>
    <row r="7" spans="1:5">
      <c r="A7" s="4" t="s">
        <v>116</v>
      </c>
      <c r="B7" s="5" t="n">
        <v>8009</v>
      </c>
      <c r="C7" s="5" t="n">
        <v>6921</v>
      </c>
      <c r="D7" s="5" t="n">
        <v>24850</v>
      </c>
      <c r="E7" s="5" t="n">
        <v>20762</v>
      </c>
    </row>
    <row r="8" spans="1:5">
      <c r="A8" s="4" t="s">
        <v>117</v>
      </c>
      <c r="B8" s="5" t="n">
        <v>314</v>
      </c>
      <c r="C8" s="5" t="n">
        <v>-1081</v>
      </c>
      <c r="D8" s="5" t="n">
        <v>-784</v>
      </c>
      <c r="E8" s="5" t="n">
        <v>-1081</v>
      </c>
    </row>
    <row r="9" spans="1:5">
      <c r="A9" s="4" t="s">
        <v>118</v>
      </c>
      <c r="B9" s="5" t="n">
        <v>7756</v>
      </c>
      <c r="C9" s="5" t="n">
        <v>11939</v>
      </c>
      <c r="D9" s="5" t="n">
        <v>21143</v>
      </c>
      <c r="E9" s="5" t="n">
        <v>30851</v>
      </c>
    </row>
    <row r="10" spans="1:5">
      <c r="A10" s="4" t="s">
        <v>94</v>
      </c>
      <c r="B10" s="5" t="n">
        <v>2031</v>
      </c>
      <c r="C10" s="5" t="n">
        <v>4200</v>
      </c>
      <c r="D10" s="5" t="n">
        <v>5535</v>
      </c>
      <c r="E10" s="5" t="n">
        <v>11557</v>
      </c>
    </row>
    <row r="11" spans="1:5">
      <c r="A11" s="4" t="s">
        <v>119</v>
      </c>
      <c r="B11" s="5" t="n">
        <v>5725</v>
      </c>
      <c r="C11" s="5" t="n">
        <v>7739</v>
      </c>
      <c r="D11" s="5" t="n">
        <v>15608</v>
      </c>
      <c r="E11" s="5" t="n">
        <v>19294</v>
      </c>
    </row>
    <row r="12" spans="1:5">
      <c r="A12" s="4" t="s">
        <v>120</v>
      </c>
      <c r="B12" s="5" t="n">
        <v>30699</v>
      </c>
      <c r="C12" s="5" t="n">
        <v>43741</v>
      </c>
      <c r="D12" s="5" t="n">
        <v>86092</v>
      </c>
      <c r="E12" s="5" t="n">
        <v>83970</v>
      </c>
    </row>
    <row r="13" spans="1:5">
      <c r="A13" s="4" t="s">
        <v>121</v>
      </c>
      <c r="B13" s="5" t="n">
        <v>2</v>
      </c>
      <c r="C13" s="5" t="n">
        <v>-3673</v>
      </c>
      <c r="D13" s="5" t="n">
        <v>1</v>
      </c>
      <c r="E13" s="5" t="n">
        <v>-3567</v>
      </c>
    </row>
    <row r="14" spans="1:5">
      <c r="A14" s="4" t="s">
        <v>122</v>
      </c>
      <c r="B14" s="7" t="n">
        <v>30701</v>
      </c>
      <c r="C14" s="7" t="n">
        <v>40068</v>
      </c>
      <c r="D14" s="7" t="n">
        <v>86093</v>
      </c>
      <c r="E14" s="7" t="n">
        <v>804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4</v>
      </c>
      <c r="B1" s="2" t="s">
        <v>2</v>
      </c>
      <c r="C1" s="2" t="s">
        <v>26</v>
      </c>
    </row>
    <row r="2" spans="1:3">
      <c r="A2" s="3" t="s">
        <v>405</v>
      </c>
    </row>
    <row r="3" spans="1:3">
      <c r="A3" s="4" t="s">
        <v>406</v>
      </c>
      <c r="B3" s="7" t="n">
        <v>6825</v>
      </c>
      <c r="C3" s="7" t="n">
        <v>6805</v>
      </c>
    </row>
    <row r="4" spans="1:3">
      <c r="A4" s="4" t="s">
        <v>407</v>
      </c>
      <c r="B4" s="5" t="n">
        <v>252757</v>
      </c>
      <c r="C4" s="5" t="n">
        <v>250209</v>
      </c>
    </row>
    <row r="5" spans="1:3">
      <c r="A5" s="4" t="s">
        <v>408</v>
      </c>
      <c r="B5" s="5" t="n">
        <v>6825</v>
      </c>
      <c r="C5" s="5" t="n">
        <v>0</v>
      </c>
    </row>
    <row r="6" spans="1:3">
      <c r="A6" s="4" t="s">
        <v>48</v>
      </c>
      <c r="B6" s="7" t="n">
        <v>245932</v>
      </c>
      <c r="C6" s="5" t="n">
        <v>250209</v>
      </c>
    </row>
    <row r="7" spans="1:3">
      <c r="A7" s="4" t="s">
        <v>409</v>
      </c>
    </row>
    <row r="8" spans="1:3">
      <c r="A8" s="3" t="s">
        <v>405</v>
      </c>
    </row>
    <row r="9" spans="1:3">
      <c r="A9" s="4" t="s">
        <v>410</v>
      </c>
      <c r="B9" s="4" t="s">
        <v>411</v>
      </c>
    </row>
    <row r="10" spans="1:3">
      <c r="A10" s="4" t="s">
        <v>412</v>
      </c>
      <c r="B10" s="7" t="n">
        <v>250000</v>
      </c>
      <c r="C10" s="5" t="n">
        <v>250000</v>
      </c>
    </row>
    <row r="11" spans="1:3">
      <c r="A11" s="4" t="s">
        <v>413</v>
      </c>
      <c r="B11" s="5" t="n">
        <v>4068</v>
      </c>
      <c r="C11" s="5" t="n">
        <v>6596</v>
      </c>
    </row>
    <row r="12" spans="1:3">
      <c r="A12" s="4" t="s">
        <v>414</v>
      </c>
      <c r="B12" s="7" t="n">
        <v>245932</v>
      </c>
      <c r="C12" s="7" t="n">
        <v>2434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15</v>
      </c>
      <c r="B1" s="2" t="s">
        <v>75</v>
      </c>
      <c r="D1" s="2" t="s">
        <v>1</v>
      </c>
    </row>
    <row r="2" spans="1:5">
      <c r="B2" s="2" t="s">
        <v>2</v>
      </c>
      <c r="C2" s="2" t="s">
        <v>76</v>
      </c>
      <c r="D2" s="2" t="s">
        <v>2</v>
      </c>
      <c r="E2" s="2" t="s">
        <v>76</v>
      </c>
    </row>
    <row r="3" spans="1:5">
      <c r="A3" s="3" t="s">
        <v>196</v>
      </c>
    </row>
    <row r="4" spans="1:5">
      <c r="A4" s="4" t="s">
        <v>416</v>
      </c>
      <c r="B4" s="7" t="n">
        <v>7061</v>
      </c>
      <c r="C4" s="7" t="n">
        <v>6956</v>
      </c>
      <c r="D4" s="7" t="n">
        <v>21078</v>
      </c>
      <c r="E4" s="7" t="n">
        <v>20775</v>
      </c>
    </row>
    <row r="5" spans="1:5">
      <c r="A5" s="4" t="s">
        <v>417</v>
      </c>
      <c r="B5" s="5" t="n">
        <v>839</v>
      </c>
      <c r="C5" s="5" t="n">
        <v>801</v>
      </c>
      <c r="D5" s="5" t="n">
        <v>2528</v>
      </c>
      <c r="E5" s="5" t="n">
        <v>2379</v>
      </c>
    </row>
    <row r="6" spans="1:5">
      <c r="A6" s="4" t="s">
        <v>418</v>
      </c>
      <c r="B6" s="5" t="n">
        <v>-38</v>
      </c>
      <c r="C6" s="5" t="n">
        <v>-345</v>
      </c>
      <c r="D6" s="5" t="n">
        <v>-412</v>
      </c>
      <c r="E6" s="5" t="n">
        <v>-852</v>
      </c>
    </row>
    <row r="7" spans="1:5">
      <c r="A7" s="4" t="s">
        <v>419</v>
      </c>
      <c r="B7" s="5" t="n">
        <v>-3836</v>
      </c>
      <c r="C7" s="5" t="n">
        <v>-2752</v>
      </c>
      <c r="D7" s="5" t="n">
        <v>-9755</v>
      </c>
      <c r="E7" s="5" t="n">
        <v>-7184</v>
      </c>
    </row>
    <row r="8" spans="1:5">
      <c r="A8" s="4" t="s">
        <v>420</v>
      </c>
      <c r="B8" s="7" t="n">
        <v>4026</v>
      </c>
      <c r="C8" s="7" t="n">
        <v>4660</v>
      </c>
      <c r="D8" s="7" t="n">
        <v>13439</v>
      </c>
      <c r="E8" s="7" t="n">
        <v>151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4"/>
  </cols>
  <sheetData>
    <row r="1" spans="1:2">
      <c r="A1" s="1" t="s">
        <v>421</v>
      </c>
      <c r="B1" s="2" t="s">
        <v>422</v>
      </c>
    </row>
    <row r="2" spans="1:2">
      <c r="A2" s="3" t="s">
        <v>423</v>
      </c>
    </row>
    <row r="3" spans="1:2">
      <c r="A3" s="4" t="s">
        <v>424</v>
      </c>
      <c r="B3" s="5" t="n">
        <v>750</v>
      </c>
    </row>
    <row r="4" spans="1:2">
      <c r="A4" s="4" t="s">
        <v>409</v>
      </c>
    </row>
    <row r="5" spans="1:2">
      <c r="A5" s="3" t="s">
        <v>423</v>
      </c>
    </row>
    <row r="6" spans="1:2">
      <c r="A6" s="4" t="s">
        <v>425</v>
      </c>
      <c r="B6" s="7" t="n">
        <v>225</v>
      </c>
    </row>
    <row r="7" spans="1:2">
      <c r="A7" s="4" t="s">
        <v>426</v>
      </c>
      <c r="B7" s="7" t="n">
        <v>250</v>
      </c>
    </row>
    <row r="8" spans="1:2">
      <c r="A8" s="4" t="s">
        <v>427</v>
      </c>
      <c r="B8" s="4" t="s">
        <v>4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29</v>
      </c>
      <c r="B1" s="2" t="s">
        <v>75</v>
      </c>
      <c r="D1" s="2" t="s">
        <v>1</v>
      </c>
    </row>
    <row r="2" spans="1:6">
      <c r="B2" s="2" t="s">
        <v>2</v>
      </c>
      <c r="C2" s="2" t="s">
        <v>76</v>
      </c>
      <c r="D2" s="2" t="s">
        <v>2</v>
      </c>
      <c r="E2" s="2" t="s">
        <v>76</v>
      </c>
      <c r="F2" s="2" t="s">
        <v>26</v>
      </c>
    </row>
    <row r="3" spans="1:6">
      <c r="A3" s="3" t="s">
        <v>430</v>
      </c>
    </row>
    <row r="4" spans="1:6">
      <c r="A4" s="4" t="s">
        <v>431</v>
      </c>
      <c r="B4" s="8" t="n">
        <v>40.4</v>
      </c>
      <c r="C4" s="8" t="n">
        <v>26.6</v>
      </c>
      <c r="D4" s="8" t="n">
        <v>107.6</v>
      </c>
      <c r="E4" s="7" t="n">
        <v>86</v>
      </c>
    </row>
    <row r="5" spans="1:6">
      <c r="A5" s="4" t="s">
        <v>432</v>
      </c>
      <c r="B5" s="11" t="n">
        <v>8.300000000000001</v>
      </c>
      <c r="D5" s="11" t="n">
        <v>8.300000000000001</v>
      </c>
      <c r="F5" s="8" t="n">
        <v>18.8</v>
      </c>
    </row>
    <row r="6" spans="1:6">
      <c r="A6" s="4" t="s">
        <v>433</v>
      </c>
    </row>
    <row r="7" spans="1:6">
      <c r="A7" s="3" t="s">
        <v>430</v>
      </c>
    </row>
    <row r="8" spans="1:6">
      <c r="A8" s="4" t="s">
        <v>434</v>
      </c>
      <c r="E8" s="5" t="n">
        <v>23</v>
      </c>
    </row>
    <row r="9" spans="1:6">
      <c r="A9" s="4" t="s">
        <v>435</v>
      </c>
    </row>
    <row r="10" spans="1:6">
      <c r="A10" s="3" t="s">
        <v>430</v>
      </c>
    </row>
    <row r="11" spans="1:6">
      <c r="A11" s="4" t="s">
        <v>436</v>
      </c>
      <c r="B11" s="11" t="n">
        <v>4.1</v>
      </c>
      <c r="C11" s="5" t="n">
        <v>4</v>
      </c>
      <c r="D11" s="11" t="n">
        <v>11.4</v>
      </c>
      <c r="E11" s="11" t="n">
        <v>9.699999999999999</v>
      </c>
    </row>
    <row r="12" spans="1:6">
      <c r="A12" s="4" t="s">
        <v>437</v>
      </c>
    </row>
    <row r="13" spans="1:6">
      <c r="A13" s="3" t="s">
        <v>430</v>
      </c>
    </row>
    <row r="14" spans="1:6">
      <c r="A14" s="4" t="s">
        <v>438</v>
      </c>
      <c r="C14" s="11" t="n">
        <v>2.5</v>
      </c>
      <c r="D14" s="11" t="n">
        <v>3.1</v>
      </c>
      <c r="E14" s="11" t="n">
        <v>6.9</v>
      </c>
    </row>
    <row r="15" spans="1:6">
      <c r="A15" s="4" t="s">
        <v>439</v>
      </c>
      <c r="B15" s="5" t="n">
        <v>3</v>
      </c>
      <c r="C15" s="5" t="n">
        <v>26</v>
      </c>
      <c r="D15" s="5" t="n">
        <v>14</v>
      </c>
      <c r="E15" s="7" t="n">
        <v>37</v>
      </c>
    </row>
    <row r="16" spans="1:6">
      <c r="A16" s="4" t="s">
        <v>440</v>
      </c>
    </row>
    <row r="17" spans="1:6">
      <c r="A17" s="3" t="s">
        <v>430</v>
      </c>
    </row>
    <row r="18" spans="1:6">
      <c r="A18" s="4" t="s">
        <v>434</v>
      </c>
      <c r="B18" s="8" t="n">
        <v>0.3</v>
      </c>
      <c r="C18" s="8" t="n">
        <v>2.1</v>
      </c>
      <c r="D18" s="8" t="n">
        <v>4.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1</v>
      </c>
      <c r="B1" s="2" t="s">
        <v>2</v>
      </c>
      <c r="C1" s="2" t="s">
        <v>26</v>
      </c>
      <c r="D1" s="2" t="s">
        <v>76</v>
      </c>
      <c r="E1" s="2" t="s">
        <v>375</v>
      </c>
    </row>
    <row r="2" spans="1:5">
      <c r="A2" s="3" t="s">
        <v>442</v>
      </c>
    </row>
    <row r="3" spans="1:5">
      <c r="A3" s="4" t="s">
        <v>28</v>
      </c>
      <c r="B3" s="7" t="n">
        <v>206179</v>
      </c>
      <c r="C3" s="7" t="n">
        <v>182911</v>
      </c>
    </row>
    <row r="4" spans="1:5">
      <c r="A4" s="4" t="s">
        <v>443</v>
      </c>
      <c r="B4" s="5" t="n">
        <v>651</v>
      </c>
      <c r="C4" s="5" t="n">
        <v>375</v>
      </c>
    </row>
    <row r="5" spans="1:5">
      <c r="A5" s="4" t="s">
        <v>444</v>
      </c>
      <c r="B5" s="5" t="n">
        <v>17560</v>
      </c>
      <c r="C5" s="5" t="n">
        <v>17650</v>
      </c>
    </row>
    <row r="6" spans="1:5">
      <c r="A6" s="4" t="s">
        <v>445</v>
      </c>
      <c r="B6" s="7" t="n">
        <v>224390</v>
      </c>
      <c r="C6" s="7" t="n">
        <v>200936</v>
      </c>
      <c r="D6" s="7" t="n">
        <v>262593</v>
      </c>
      <c r="E6" s="7" t="n">
        <v>1255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6</v>
      </c>
    </row>
    <row r="2" spans="1:3">
      <c r="A2" s="3" t="s">
        <v>447</v>
      </c>
    </row>
    <row r="3" spans="1:3">
      <c r="A3" s="4" t="s">
        <v>328</v>
      </c>
      <c r="B3" s="7" t="n">
        <v>348222</v>
      </c>
      <c r="C3" s="7" t="n">
        <v>308589</v>
      </c>
    </row>
    <row r="4" spans="1:3">
      <c r="A4" s="4" t="s">
        <v>333</v>
      </c>
      <c r="B4" s="5" t="n">
        <v>240055</v>
      </c>
      <c r="C4" s="5" t="n">
        <v>241411</v>
      </c>
    </row>
    <row r="5" spans="1:3">
      <c r="A5" s="4" t="s">
        <v>448</v>
      </c>
      <c r="B5" s="5" t="n">
        <v>246000</v>
      </c>
      <c r="C5" s="5" t="n">
        <v>243000</v>
      </c>
    </row>
    <row r="6" spans="1:3">
      <c r="A6" s="4" t="s">
        <v>449</v>
      </c>
      <c r="B6" s="5" t="n">
        <v>266000</v>
      </c>
      <c r="C6" s="5" t="n">
        <v>279000</v>
      </c>
    </row>
    <row r="7" spans="1:3">
      <c r="A7" s="4" t="s">
        <v>450</v>
      </c>
    </row>
    <row r="8" spans="1:3">
      <c r="A8" s="3" t="s">
        <v>447</v>
      </c>
    </row>
    <row r="9" spans="1:3">
      <c r="A9" s="4" t="s">
        <v>451</v>
      </c>
      <c r="B9" s="5" t="n">
        <v>25817</v>
      </c>
      <c r="C9" s="5" t="n">
        <v>29526</v>
      </c>
    </row>
    <row r="10" spans="1:3">
      <c r="A10" s="4" t="s">
        <v>452</v>
      </c>
    </row>
    <row r="11" spans="1:3">
      <c r="A11" s="3" t="s">
        <v>447</v>
      </c>
    </row>
    <row r="12" spans="1:3">
      <c r="A12" s="4" t="s">
        <v>451</v>
      </c>
      <c r="B12" s="5" t="n">
        <v>0</v>
      </c>
      <c r="C12" s="5" t="n">
        <v>0</v>
      </c>
    </row>
    <row r="13" spans="1:3">
      <c r="A13" s="4" t="s">
        <v>453</v>
      </c>
    </row>
    <row r="14" spans="1:3">
      <c r="A14" s="3" t="s">
        <v>447</v>
      </c>
    </row>
    <row r="15" spans="1:3">
      <c r="A15" s="4" t="s">
        <v>451</v>
      </c>
      <c r="B15" s="5" t="n">
        <v>0</v>
      </c>
      <c r="C15" s="5" t="n">
        <v>0</v>
      </c>
    </row>
    <row r="16" spans="1:3">
      <c r="A16" s="4" t="s">
        <v>454</v>
      </c>
    </row>
    <row r="17" spans="1:3">
      <c r="A17" s="3" t="s">
        <v>447</v>
      </c>
    </row>
    <row r="18" spans="1:3">
      <c r="A18" s="4" t="s">
        <v>451</v>
      </c>
      <c r="B18" s="5" t="n">
        <v>25817</v>
      </c>
      <c r="C18" s="5" t="n">
        <v>29526</v>
      </c>
    </row>
    <row r="19" spans="1:3">
      <c r="A19" s="4" t="s">
        <v>455</v>
      </c>
    </row>
    <row r="20" spans="1:3">
      <c r="A20" s="3" t="s">
        <v>447</v>
      </c>
    </row>
    <row r="21" spans="1:3">
      <c r="A21" s="4" t="s">
        <v>328</v>
      </c>
      <c r="B21" s="5" t="n">
        <v>348222</v>
      </c>
      <c r="C21" s="5" t="n">
        <v>308589</v>
      </c>
    </row>
    <row r="22" spans="1:3">
      <c r="A22" s="4" t="s">
        <v>333</v>
      </c>
      <c r="B22" s="5" t="n">
        <v>240055</v>
      </c>
      <c r="C22" s="5" t="n">
        <v>241411</v>
      </c>
    </row>
    <row r="23" spans="1:3">
      <c r="A23" s="4" t="s">
        <v>456</v>
      </c>
    </row>
    <row r="24" spans="1:3">
      <c r="A24" s="3" t="s">
        <v>447</v>
      </c>
    </row>
    <row r="25" spans="1:3">
      <c r="A25" s="4" t="s">
        <v>328</v>
      </c>
      <c r="B25" s="5" t="n">
        <v>0</v>
      </c>
      <c r="C25" s="5" t="n">
        <v>0</v>
      </c>
    </row>
    <row r="26" spans="1:3">
      <c r="A26" s="4" t="s">
        <v>333</v>
      </c>
      <c r="B26" s="5" t="n">
        <v>0</v>
      </c>
      <c r="C26" s="5" t="n">
        <v>0</v>
      </c>
    </row>
    <row r="27" spans="1:3">
      <c r="A27" s="4" t="s">
        <v>457</v>
      </c>
    </row>
    <row r="28" spans="1:3">
      <c r="A28" s="3" t="s">
        <v>447</v>
      </c>
    </row>
    <row r="29" spans="1:3">
      <c r="A29" s="4" t="s">
        <v>328</v>
      </c>
      <c r="B29" s="5" t="n">
        <v>348222</v>
      </c>
      <c r="C29" s="5" t="n">
        <v>308589</v>
      </c>
    </row>
    <row r="30" spans="1:3">
      <c r="A30" s="4" t="s">
        <v>333</v>
      </c>
      <c r="B30" s="5" t="n">
        <v>240055</v>
      </c>
      <c r="C30" s="5" t="n">
        <v>241411</v>
      </c>
    </row>
    <row r="31" spans="1:3">
      <c r="A31" s="4" t="s">
        <v>458</v>
      </c>
    </row>
    <row r="32" spans="1:3">
      <c r="A32" s="3" t="s">
        <v>447</v>
      </c>
    </row>
    <row r="33" spans="1:3">
      <c r="A33" s="4" t="s">
        <v>328</v>
      </c>
      <c r="B33" s="5" t="n">
        <v>0</v>
      </c>
      <c r="C33" s="5" t="n">
        <v>0</v>
      </c>
    </row>
    <row r="34" spans="1:3">
      <c r="A34" s="4" t="s">
        <v>333</v>
      </c>
      <c r="B34" s="5" t="n">
        <v>0</v>
      </c>
      <c r="C34" s="5" t="n">
        <v>0</v>
      </c>
    </row>
    <row r="35" spans="1:3">
      <c r="A35" s="4" t="s">
        <v>338</v>
      </c>
    </row>
    <row r="36" spans="1:3">
      <c r="A36" s="3" t="s">
        <v>447</v>
      </c>
    </row>
    <row r="37" spans="1:3">
      <c r="A37" s="4" t="s">
        <v>328</v>
      </c>
      <c r="B37" s="5" t="n">
        <v>138635</v>
      </c>
      <c r="C37" s="5" t="n">
        <v>150107</v>
      </c>
    </row>
    <row r="38" spans="1:3">
      <c r="A38" s="4" t="s">
        <v>333</v>
      </c>
      <c r="B38" s="5" t="n">
        <v>138234</v>
      </c>
      <c r="C38" s="5" t="n">
        <v>92004</v>
      </c>
    </row>
    <row r="39" spans="1:3">
      <c r="A39" s="4" t="s">
        <v>459</v>
      </c>
    </row>
    <row r="40" spans="1:3">
      <c r="A40" s="3" t="s">
        <v>447</v>
      </c>
    </row>
    <row r="41" spans="1:3">
      <c r="A41" s="4" t="s">
        <v>328</v>
      </c>
      <c r="B41" s="5" t="n">
        <v>138635</v>
      </c>
      <c r="C41" s="5" t="n">
        <v>150107</v>
      </c>
    </row>
    <row r="42" spans="1:3">
      <c r="A42" s="4" t="s">
        <v>333</v>
      </c>
      <c r="B42" s="5" t="n">
        <v>138234</v>
      </c>
      <c r="C42" s="5" t="n">
        <v>92004</v>
      </c>
    </row>
    <row r="43" spans="1:3">
      <c r="A43" s="4" t="s">
        <v>460</v>
      </c>
    </row>
    <row r="44" spans="1:3">
      <c r="A44" s="3" t="s">
        <v>447</v>
      </c>
    </row>
    <row r="45" spans="1:3">
      <c r="A45" s="4" t="s">
        <v>328</v>
      </c>
      <c r="B45" s="5" t="n">
        <v>0</v>
      </c>
      <c r="C45" s="5" t="n">
        <v>0</v>
      </c>
    </row>
    <row r="46" spans="1:3">
      <c r="A46" s="4" t="s">
        <v>333</v>
      </c>
      <c r="B46" s="5" t="n">
        <v>0</v>
      </c>
      <c r="C46" s="5" t="n">
        <v>0</v>
      </c>
    </row>
    <row r="47" spans="1:3">
      <c r="A47" s="4" t="s">
        <v>461</v>
      </c>
    </row>
    <row r="48" spans="1:3">
      <c r="A48" s="3" t="s">
        <v>447</v>
      </c>
    </row>
    <row r="49" spans="1:3">
      <c r="A49" s="4" t="s">
        <v>328</v>
      </c>
      <c r="B49" s="5" t="n">
        <v>138635</v>
      </c>
      <c r="C49" s="5" t="n">
        <v>150107</v>
      </c>
    </row>
    <row r="50" spans="1:3">
      <c r="A50" s="4" t="s">
        <v>333</v>
      </c>
      <c r="B50" s="5" t="n">
        <v>138234</v>
      </c>
      <c r="C50" s="5" t="n">
        <v>92004</v>
      </c>
    </row>
    <row r="51" spans="1:3">
      <c r="A51" s="4" t="s">
        <v>462</v>
      </c>
    </row>
    <row r="52" spans="1:3">
      <c r="A52" s="3" t="s">
        <v>447</v>
      </c>
    </row>
    <row r="53" spans="1:3">
      <c r="A53" s="4" t="s">
        <v>328</v>
      </c>
      <c r="B53" s="5" t="n">
        <v>0</v>
      </c>
      <c r="C53" s="5" t="n">
        <v>0</v>
      </c>
    </row>
    <row r="54" spans="1:3">
      <c r="A54" s="4" t="s">
        <v>333</v>
      </c>
      <c r="B54" s="5" t="n">
        <v>0</v>
      </c>
      <c r="C54" s="5" t="n">
        <v>0</v>
      </c>
    </row>
    <row r="55" spans="1:3">
      <c r="A55" s="4" t="s">
        <v>339</v>
      </c>
    </row>
    <row r="56" spans="1:3">
      <c r="A56" s="3" t="s">
        <v>447</v>
      </c>
    </row>
    <row r="57" spans="1:3">
      <c r="A57" s="4" t="s">
        <v>328</v>
      </c>
      <c r="B57" s="5" t="n">
        <v>112784</v>
      </c>
      <c r="C57" s="5" t="n">
        <v>70951</v>
      </c>
    </row>
    <row r="58" spans="1:3">
      <c r="A58" s="4" t="s">
        <v>333</v>
      </c>
      <c r="B58" s="5" t="n">
        <v>53932</v>
      </c>
      <c r="C58" s="5" t="n">
        <v>52628</v>
      </c>
    </row>
    <row r="59" spans="1:3">
      <c r="A59" s="4" t="s">
        <v>463</v>
      </c>
    </row>
    <row r="60" spans="1:3">
      <c r="A60" s="3" t="s">
        <v>447</v>
      </c>
    </row>
    <row r="61" spans="1:3">
      <c r="A61" s="4" t="s">
        <v>328</v>
      </c>
      <c r="B61" s="5" t="n">
        <v>112784</v>
      </c>
      <c r="C61" s="5" t="n">
        <v>70951</v>
      </c>
    </row>
    <row r="62" spans="1:3">
      <c r="A62" s="4" t="s">
        <v>333</v>
      </c>
      <c r="B62" s="5" t="n">
        <v>53932</v>
      </c>
      <c r="C62" s="5" t="n">
        <v>52628</v>
      </c>
    </row>
    <row r="63" spans="1:3">
      <c r="A63" s="4" t="s">
        <v>464</v>
      </c>
    </row>
    <row r="64" spans="1:3">
      <c r="A64" s="3" t="s">
        <v>447</v>
      </c>
    </row>
    <row r="65" spans="1:3">
      <c r="A65" s="4" t="s">
        <v>328</v>
      </c>
      <c r="B65" s="5" t="n">
        <v>0</v>
      </c>
      <c r="C65" s="5" t="n">
        <v>0</v>
      </c>
    </row>
    <row r="66" spans="1:3">
      <c r="A66" s="4" t="s">
        <v>333</v>
      </c>
      <c r="B66" s="5" t="n">
        <v>0</v>
      </c>
      <c r="C66" s="5" t="n">
        <v>0</v>
      </c>
    </row>
    <row r="67" spans="1:3">
      <c r="A67" s="4" t="s">
        <v>465</v>
      </c>
    </row>
    <row r="68" spans="1:3">
      <c r="A68" s="3" t="s">
        <v>447</v>
      </c>
    </row>
    <row r="69" spans="1:3">
      <c r="A69" s="4" t="s">
        <v>328</v>
      </c>
      <c r="B69" s="5" t="n">
        <v>112784</v>
      </c>
      <c r="C69" s="5" t="n">
        <v>70951</v>
      </c>
    </row>
    <row r="70" spans="1:3">
      <c r="A70" s="4" t="s">
        <v>333</v>
      </c>
      <c r="B70" s="5" t="n">
        <v>53932</v>
      </c>
      <c r="C70" s="5" t="n">
        <v>52628</v>
      </c>
    </row>
    <row r="71" spans="1:3">
      <c r="A71" s="4" t="s">
        <v>466</v>
      </c>
    </row>
    <row r="72" spans="1:3">
      <c r="A72" s="3" t="s">
        <v>447</v>
      </c>
    </row>
    <row r="73" spans="1:3">
      <c r="A73" s="4" t="s">
        <v>328</v>
      </c>
      <c r="B73" s="5" t="n">
        <v>0</v>
      </c>
      <c r="C73" s="5" t="n">
        <v>0</v>
      </c>
    </row>
    <row r="74" spans="1:3">
      <c r="A74" s="4" t="s">
        <v>333</v>
      </c>
      <c r="B74" s="5" t="n">
        <v>0</v>
      </c>
      <c r="C74" s="5" t="n">
        <v>0</v>
      </c>
    </row>
    <row r="75" spans="1:3">
      <c r="A75" s="4" t="s">
        <v>467</v>
      </c>
    </row>
    <row r="76" spans="1:3">
      <c r="A76" s="3" t="s">
        <v>447</v>
      </c>
    </row>
    <row r="77" spans="1:3">
      <c r="A77" s="4" t="s">
        <v>328</v>
      </c>
      <c r="B77" s="5" t="n">
        <v>77155</v>
      </c>
      <c r="C77" s="5" t="n">
        <v>45640</v>
      </c>
    </row>
    <row r="78" spans="1:3">
      <c r="A78" s="4" t="s">
        <v>333</v>
      </c>
      <c r="B78" s="5" t="n">
        <v>47889</v>
      </c>
      <c r="C78" s="5" t="n">
        <v>96779</v>
      </c>
    </row>
    <row r="79" spans="1:3">
      <c r="A79" s="4" t="s">
        <v>468</v>
      </c>
    </row>
    <row r="80" spans="1:3">
      <c r="A80" s="3" t="s">
        <v>447</v>
      </c>
    </row>
    <row r="81" spans="1:3">
      <c r="A81" s="4" t="s">
        <v>328</v>
      </c>
      <c r="B81" s="5" t="n">
        <v>0</v>
      </c>
      <c r="C81" s="5" t="n">
        <v>0</v>
      </c>
    </row>
    <row r="82" spans="1:3">
      <c r="A82" s="4" t="s">
        <v>333</v>
      </c>
      <c r="B82" s="5" t="n">
        <v>0</v>
      </c>
      <c r="C82" s="5" t="n">
        <v>0</v>
      </c>
    </row>
    <row r="83" spans="1:3">
      <c r="A83" s="4" t="s">
        <v>469</v>
      </c>
    </row>
    <row r="84" spans="1:3">
      <c r="A84" s="3" t="s">
        <v>447</v>
      </c>
    </row>
    <row r="85" spans="1:3">
      <c r="A85" s="4" t="s">
        <v>328</v>
      </c>
      <c r="B85" s="5" t="n">
        <v>77155</v>
      </c>
      <c r="C85" s="5" t="n">
        <v>45640</v>
      </c>
    </row>
    <row r="86" spans="1:3">
      <c r="A86" s="4" t="s">
        <v>333</v>
      </c>
      <c r="B86" s="5" t="n">
        <v>47889</v>
      </c>
      <c r="C86" s="5" t="n">
        <v>96779</v>
      </c>
    </row>
    <row r="87" spans="1:3">
      <c r="A87" s="4" t="s">
        <v>470</v>
      </c>
    </row>
    <row r="88" spans="1:3">
      <c r="A88" s="3" t="s">
        <v>447</v>
      </c>
    </row>
    <row r="89" spans="1:3">
      <c r="A89" s="4" t="s">
        <v>328</v>
      </c>
      <c r="B89" s="5" t="n">
        <v>0</v>
      </c>
      <c r="C89" s="5" t="n">
        <v>0</v>
      </c>
    </row>
    <row r="90" spans="1:3">
      <c r="A90" s="4" t="s">
        <v>333</v>
      </c>
      <c r="B90" s="5" t="n">
        <v>0</v>
      </c>
      <c r="C90" s="5" t="n">
        <v>0</v>
      </c>
    </row>
    <row r="91" spans="1:3">
      <c r="A91" s="4" t="s">
        <v>341</v>
      </c>
    </row>
    <row r="92" spans="1:3">
      <c r="A92" s="3" t="s">
        <v>447</v>
      </c>
    </row>
    <row r="93" spans="1:3">
      <c r="A93" s="4" t="s">
        <v>328</v>
      </c>
      <c r="B93" s="5" t="n">
        <v>11800</v>
      </c>
      <c r="C93" s="5" t="n">
        <v>32591</v>
      </c>
    </row>
    <row r="94" spans="1:3">
      <c r="A94" s="4" t="s">
        <v>471</v>
      </c>
    </row>
    <row r="95" spans="1:3">
      <c r="A95" s="3" t="s">
        <v>447</v>
      </c>
    </row>
    <row r="96" spans="1:3">
      <c r="A96" s="4" t="s">
        <v>328</v>
      </c>
      <c r="B96" s="5" t="n">
        <v>11800</v>
      </c>
      <c r="C96" s="5" t="n">
        <v>32591</v>
      </c>
    </row>
    <row r="97" spans="1:3">
      <c r="A97" s="4" t="s">
        <v>472</v>
      </c>
    </row>
    <row r="98" spans="1:3">
      <c r="A98" s="3" t="s">
        <v>447</v>
      </c>
    </row>
    <row r="99" spans="1:3">
      <c r="A99" s="4" t="s">
        <v>328</v>
      </c>
      <c r="B99" s="5" t="n">
        <v>0</v>
      </c>
      <c r="C99" s="5" t="n">
        <v>0</v>
      </c>
    </row>
    <row r="100" spans="1:3">
      <c r="A100" s="4" t="s">
        <v>473</v>
      </c>
    </row>
    <row r="101" spans="1:3">
      <c r="A101" s="3" t="s">
        <v>447</v>
      </c>
    </row>
    <row r="102" spans="1:3">
      <c r="A102" s="4" t="s">
        <v>328</v>
      </c>
      <c r="B102" s="5" t="n">
        <v>11800</v>
      </c>
      <c r="C102" s="5" t="n">
        <v>32591</v>
      </c>
    </row>
    <row r="103" spans="1:3">
      <c r="A103" s="4" t="s">
        <v>474</v>
      </c>
    </row>
    <row r="104" spans="1:3">
      <c r="A104" s="3" t="s">
        <v>447</v>
      </c>
    </row>
    <row r="105" spans="1:3">
      <c r="A105" s="4" t="s">
        <v>328</v>
      </c>
      <c r="B105" s="5" t="n">
        <v>0</v>
      </c>
      <c r="C105" s="5" t="n">
        <v>0</v>
      </c>
    </row>
    <row r="106" spans="1:3">
      <c r="A106" s="4" t="s">
        <v>342</v>
      </c>
    </row>
    <row r="107" spans="1:3">
      <c r="A107" s="3" t="s">
        <v>447</v>
      </c>
    </row>
    <row r="108" spans="1:3">
      <c r="A108" s="4" t="s">
        <v>328</v>
      </c>
      <c r="B108" s="5" t="n">
        <v>7848</v>
      </c>
      <c r="C108" s="5" t="n">
        <v>9300</v>
      </c>
    </row>
    <row r="109" spans="1:3">
      <c r="A109" s="4" t="s">
        <v>475</v>
      </c>
    </row>
    <row r="110" spans="1:3">
      <c r="A110" s="3" t="s">
        <v>447</v>
      </c>
    </row>
    <row r="111" spans="1:3">
      <c r="A111" s="4" t="s">
        <v>328</v>
      </c>
      <c r="B111" s="5" t="n">
        <v>7848</v>
      </c>
      <c r="C111" s="5" t="n">
        <v>9300</v>
      </c>
    </row>
    <row r="112" spans="1:3">
      <c r="A112" s="4" t="s">
        <v>476</v>
      </c>
    </row>
    <row r="113" spans="1:3">
      <c r="A113" s="3" t="s">
        <v>447</v>
      </c>
    </row>
    <row r="114" spans="1:3">
      <c r="A114" s="4" t="s">
        <v>328</v>
      </c>
      <c r="B114" s="5" t="n">
        <v>0</v>
      </c>
      <c r="C114" s="5" t="n">
        <v>0</v>
      </c>
    </row>
    <row r="115" spans="1:3">
      <c r="A115" s="4" t="s">
        <v>477</v>
      </c>
    </row>
    <row r="116" spans="1:3">
      <c r="A116" s="3" t="s">
        <v>447</v>
      </c>
    </row>
    <row r="117" spans="1:3">
      <c r="A117" s="4" t="s">
        <v>328</v>
      </c>
      <c r="B117" s="5" t="n">
        <v>7848</v>
      </c>
      <c r="C117" s="5" t="n">
        <v>9300</v>
      </c>
    </row>
    <row r="118" spans="1:3">
      <c r="A118" s="4" t="s">
        <v>478</v>
      </c>
    </row>
    <row r="119" spans="1:3">
      <c r="A119" s="3" t="s">
        <v>447</v>
      </c>
    </row>
    <row r="120" spans="1:3">
      <c r="A120" s="4" t="s">
        <v>328</v>
      </c>
      <c r="B120" s="7" t="n">
        <v>0</v>
      </c>
      <c r="C12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79</v>
      </c>
      <c r="B1" s="2" t="s">
        <v>75</v>
      </c>
      <c r="E1" s="2" t="s">
        <v>1</v>
      </c>
    </row>
    <row r="2" spans="1:6">
      <c r="B2" s="2" t="s">
        <v>2</v>
      </c>
      <c r="C2" s="2" t="s">
        <v>271</v>
      </c>
      <c r="D2" s="2" t="s">
        <v>76</v>
      </c>
      <c r="E2" s="2" t="s">
        <v>2</v>
      </c>
      <c r="F2" s="2" t="s">
        <v>76</v>
      </c>
    </row>
    <row r="3" spans="1:6">
      <c r="A3" s="3" t="s">
        <v>256</v>
      </c>
    </row>
    <row r="4" spans="1:6">
      <c r="A4" s="4" t="s">
        <v>480</v>
      </c>
      <c r="C4" s="7" t="n">
        <v>2600</v>
      </c>
    </row>
    <row r="5" spans="1:6">
      <c r="A5" s="4" t="s">
        <v>481</v>
      </c>
      <c r="B5" s="7" t="n">
        <v>4851</v>
      </c>
      <c r="D5" s="7" t="n">
        <v>0</v>
      </c>
      <c r="E5" s="7" t="n">
        <v>4851</v>
      </c>
      <c r="F5" s="7" t="n">
        <v>0</v>
      </c>
    </row>
    <row r="6" spans="1:6">
      <c r="A6" s="4" t="s">
        <v>255</v>
      </c>
    </row>
    <row r="7" spans="1:6">
      <c r="A7" s="3" t="s">
        <v>256</v>
      </c>
    </row>
    <row r="8" spans="1:6">
      <c r="A8" s="4" t="s">
        <v>482</v>
      </c>
      <c r="B8" s="5" t="n">
        <v>2393</v>
      </c>
      <c r="D8" s="5" t="n">
        <v>2423</v>
      </c>
      <c r="E8" s="5" t="n">
        <v>7593</v>
      </c>
      <c r="F8" s="5" t="n">
        <v>7269</v>
      </c>
    </row>
    <row r="9" spans="1:6">
      <c r="A9" s="4" t="s">
        <v>483</v>
      </c>
      <c r="B9" s="5" t="n">
        <v>15055</v>
      </c>
      <c r="D9" s="5" t="n">
        <v>17552</v>
      </c>
      <c r="E9" s="5" t="n">
        <v>45107</v>
      </c>
      <c r="F9" s="5" t="n">
        <v>52652</v>
      </c>
    </row>
    <row r="10" spans="1:6">
      <c r="A10" s="4" t="s">
        <v>484</v>
      </c>
      <c r="B10" s="5" t="n">
        <v>-20591</v>
      </c>
      <c r="D10" s="5" t="n">
        <v>-26136</v>
      </c>
      <c r="E10" s="5" t="n">
        <v>-61736</v>
      </c>
      <c r="F10" s="5" t="n">
        <v>-78408</v>
      </c>
    </row>
    <row r="11" spans="1:6">
      <c r="A11" s="4" t="s">
        <v>485</v>
      </c>
      <c r="B11" s="5" t="n">
        <v>7974</v>
      </c>
      <c r="D11" s="5" t="n">
        <v>8439</v>
      </c>
      <c r="E11" s="5" t="n">
        <v>24004</v>
      </c>
      <c r="F11" s="5" t="n">
        <v>25321</v>
      </c>
    </row>
    <row r="12" spans="1:6">
      <c r="A12" s="4" t="s">
        <v>486</v>
      </c>
      <c r="B12" s="5" t="n">
        <v>-487</v>
      </c>
      <c r="D12" s="5" t="n">
        <v>-486</v>
      </c>
      <c r="E12" s="5" t="n">
        <v>-1459</v>
      </c>
      <c r="F12" s="5" t="n">
        <v>-1458</v>
      </c>
    </row>
    <row r="13" spans="1:6">
      <c r="A13" s="4" t="s">
        <v>51</v>
      </c>
      <c r="B13" s="5" t="n">
        <v>421</v>
      </c>
      <c r="D13" s="5" t="n">
        <v>0</v>
      </c>
      <c r="E13" s="5" t="n">
        <v>421</v>
      </c>
      <c r="F13" s="5" t="n">
        <v>0</v>
      </c>
    </row>
    <row r="14" spans="1:6">
      <c r="A14" s="4" t="s">
        <v>487</v>
      </c>
      <c r="B14" s="5" t="n">
        <v>4765</v>
      </c>
      <c r="D14" s="5" t="n">
        <v>1792</v>
      </c>
      <c r="E14" s="5" t="n">
        <v>13930</v>
      </c>
      <c r="F14" s="5" t="n">
        <v>5376</v>
      </c>
    </row>
    <row r="15" spans="1:6">
      <c r="A15" s="4" t="s">
        <v>480</v>
      </c>
      <c r="E15" s="5" t="n">
        <v>2600</v>
      </c>
    </row>
    <row r="16" spans="1:6">
      <c r="A16" s="4" t="s">
        <v>481</v>
      </c>
      <c r="B16" s="5" t="n">
        <v>4900</v>
      </c>
    </row>
    <row r="17" spans="1:6">
      <c r="A17" s="4" t="s">
        <v>488</v>
      </c>
    </row>
    <row r="18" spans="1:6">
      <c r="A18" s="3" t="s">
        <v>256</v>
      </c>
    </row>
    <row r="19" spans="1:6">
      <c r="A19" s="4" t="s">
        <v>482</v>
      </c>
      <c r="B19" s="5" t="n">
        <v>2393</v>
      </c>
      <c r="D19" s="5" t="n">
        <v>2423</v>
      </c>
      <c r="E19" s="5" t="n">
        <v>7593</v>
      </c>
      <c r="F19" s="5" t="n">
        <v>7269</v>
      </c>
    </row>
    <row r="20" spans="1:6">
      <c r="A20" s="4" t="s">
        <v>483</v>
      </c>
      <c r="B20" s="5" t="n">
        <v>13207</v>
      </c>
      <c r="D20" s="5" t="n">
        <v>15596</v>
      </c>
      <c r="E20" s="5" t="n">
        <v>39564</v>
      </c>
      <c r="F20" s="5" t="n">
        <v>46784</v>
      </c>
    </row>
    <row r="21" spans="1:6">
      <c r="A21" s="4" t="s">
        <v>484</v>
      </c>
      <c r="B21" s="5" t="n">
        <v>-20591</v>
      </c>
      <c r="D21" s="5" t="n">
        <v>-26136</v>
      </c>
      <c r="E21" s="5" t="n">
        <v>-61736</v>
      </c>
      <c r="F21" s="5" t="n">
        <v>-78408</v>
      </c>
    </row>
    <row r="22" spans="1:6">
      <c r="A22" s="4" t="s">
        <v>485</v>
      </c>
      <c r="B22" s="5" t="n">
        <v>6680</v>
      </c>
      <c r="D22" s="5" t="n">
        <v>7351</v>
      </c>
      <c r="E22" s="5" t="n">
        <v>20122</v>
      </c>
      <c r="F22" s="5" t="n">
        <v>22057</v>
      </c>
    </row>
    <row r="23" spans="1:6">
      <c r="A23" s="4" t="s">
        <v>486</v>
      </c>
      <c r="B23" s="5" t="n">
        <v>-487</v>
      </c>
      <c r="D23" s="5" t="n">
        <v>-486</v>
      </c>
      <c r="E23" s="5" t="n">
        <v>-1459</v>
      </c>
      <c r="F23" s="5" t="n">
        <v>-1458</v>
      </c>
    </row>
    <row r="24" spans="1:6">
      <c r="A24" s="4" t="s">
        <v>51</v>
      </c>
      <c r="B24" s="5" t="n">
        <v>0</v>
      </c>
      <c r="D24" s="5" t="n">
        <v>0</v>
      </c>
      <c r="E24" s="5" t="n">
        <v>0</v>
      </c>
      <c r="F24" s="5" t="n">
        <v>0</v>
      </c>
    </row>
    <row r="25" spans="1:6">
      <c r="A25" s="4" t="s">
        <v>487</v>
      </c>
      <c r="B25" s="5" t="n">
        <v>1202</v>
      </c>
      <c r="D25" s="5" t="n">
        <v>-1252</v>
      </c>
      <c r="E25" s="5" t="n">
        <v>4084</v>
      </c>
      <c r="F25" s="5" t="n">
        <v>-3756</v>
      </c>
    </row>
    <row r="26" spans="1:6">
      <c r="A26" s="4" t="s">
        <v>489</v>
      </c>
      <c r="E26" s="5" t="n">
        <v>6200</v>
      </c>
      <c r="F26" s="5" t="n">
        <v>5900</v>
      </c>
    </row>
    <row r="27" spans="1:6">
      <c r="A27" s="4" t="s">
        <v>490</v>
      </c>
      <c r="B27" s="5" t="n">
        <v>8000</v>
      </c>
      <c r="E27" s="5" t="n">
        <v>8000</v>
      </c>
    </row>
    <row r="28" spans="1:6">
      <c r="A28" s="4" t="s">
        <v>491</v>
      </c>
    </row>
    <row r="29" spans="1:6">
      <c r="A29" s="3" t="s">
        <v>256</v>
      </c>
    </row>
    <row r="30" spans="1:6">
      <c r="A30" s="4" t="s">
        <v>482</v>
      </c>
      <c r="B30" s="5" t="n">
        <v>0</v>
      </c>
      <c r="D30" s="5" t="n">
        <v>0</v>
      </c>
      <c r="E30" s="5" t="n">
        <v>0</v>
      </c>
      <c r="F30" s="5" t="n">
        <v>0</v>
      </c>
    </row>
    <row r="31" spans="1:6">
      <c r="A31" s="4" t="s">
        <v>483</v>
      </c>
      <c r="B31" s="5" t="n">
        <v>1848</v>
      </c>
      <c r="D31" s="5" t="n">
        <v>1956</v>
      </c>
      <c r="E31" s="5" t="n">
        <v>5543</v>
      </c>
      <c r="F31" s="5" t="n">
        <v>5868</v>
      </c>
    </row>
    <row r="32" spans="1:6">
      <c r="A32" s="4" t="s">
        <v>484</v>
      </c>
      <c r="B32" s="5" t="n">
        <v>0</v>
      </c>
      <c r="D32" s="5" t="n">
        <v>0</v>
      </c>
      <c r="E32" s="5" t="n">
        <v>0</v>
      </c>
      <c r="F32" s="5" t="n">
        <v>0</v>
      </c>
    </row>
    <row r="33" spans="1:6">
      <c r="A33" s="4" t="s">
        <v>485</v>
      </c>
      <c r="B33" s="5" t="n">
        <v>1294</v>
      </c>
      <c r="D33" s="5" t="n">
        <v>1088</v>
      </c>
      <c r="E33" s="5" t="n">
        <v>3882</v>
      </c>
      <c r="F33" s="5" t="n">
        <v>3264</v>
      </c>
    </row>
    <row r="34" spans="1:6">
      <c r="A34" s="4" t="s">
        <v>486</v>
      </c>
      <c r="B34" s="5" t="n">
        <v>0</v>
      </c>
      <c r="D34" s="5" t="n">
        <v>0</v>
      </c>
      <c r="E34" s="5" t="n">
        <v>0</v>
      </c>
      <c r="F34" s="5" t="n">
        <v>0</v>
      </c>
    </row>
    <row r="35" spans="1:6">
      <c r="A35" s="4" t="s">
        <v>51</v>
      </c>
      <c r="B35" s="5" t="n">
        <v>421</v>
      </c>
      <c r="D35" s="5" t="n">
        <v>0</v>
      </c>
      <c r="E35" s="5" t="n">
        <v>421</v>
      </c>
      <c r="F35" s="5" t="n">
        <v>0</v>
      </c>
    </row>
    <row r="36" spans="1:6">
      <c r="A36" s="4" t="s">
        <v>487</v>
      </c>
      <c r="B36" s="7" t="n">
        <v>3563</v>
      </c>
      <c r="D36" s="7" t="n">
        <v>3044</v>
      </c>
      <c r="E36" s="7" t="n">
        <v>9846</v>
      </c>
      <c r="F36" s="7" t="n">
        <v>9132</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5</v>
      </c>
      <c r="D1" s="2" t="s">
        <v>1</v>
      </c>
    </row>
    <row r="2" spans="1:5">
      <c r="B2" s="2" t="s">
        <v>2</v>
      </c>
      <c r="C2" s="2" t="s">
        <v>76</v>
      </c>
      <c r="D2" s="2" t="s">
        <v>2</v>
      </c>
      <c r="E2" s="2" t="s">
        <v>76</v>
      </c>
    </row>
    <row r="3" spans="1:5">
      <c r="A3" s="3" t="s">
        <v>256</v>
      </c>
    </row>
    <row r="4" spans="1:5">
      <c r="A4" s="4" t="s">
        <v>482</v>
      </c>
      <c r="B4" s="7" t="n">
        <v>8</v>
      </c>
      <c r="C4" s="7" t="n">
        <v>92</v>
      </c>
      <c r="D4" s="7" t="n">
        <v>18</v>
      </c>
      <c r="E4" s="7" t="n">
        <v>276</v>
      </c>
    </row>
    <row r="5" spans="1:5">
      <c r="A5" s="4" t="s">
        <v>483</v>
      </c>
      <c r="B5" s="5" t="n">
        <v>370</v>
      </c>
      <c r="C5" s="5" t="n">
        <v>470</v>
      </c>
      <c r="D5" s="5" t="n">
        <v>1108</v>
      </c>
      <c r="E5" s="5" t="n">
        <v>1410</v>
      </c>
    </row>
    <row r="6" spans="1:5">
      <c r="A6" s="4" t="s">
        <v>485</v>
      </c>
      <c r="B6" s="5" t="n">
        <v>1183</v>
      </c>
      <c r="C6" s="5" t="n">
        <v>905</v>
      </c>
      <c r="D6" s="5" t="n">
        <v>3551</v>
      </c>
      <c r="E6" s="5" t="n">
        <v>2715</v>
      </c>
    </row>
    <row r="7" spans="1:5">
      <c r="A7" s="4" t="s">
        <v>486</v>
      </c>
      <c r="B7" s="5" t="n">
        <v>-1590</v>
      </c>
      <c r="C7" s="5" t="n">
        <v>-1939</v>
      </c>
      <c r="D7" s="5" t="n">
        <v>-4772</v>
      </c>
      <c r="E7" s="5" t="n">
        <v>-5816</v>
      </c>
    </row>
    <row r="8" spans="1:5">
      <c r="A8" s="4" t="s">
        <v>487</v>
      </c>
      <c r="B8" s="7" t="n">
        <v>-29</v>
      </c>
      <c r="C8" s="7" t="n">
        <v>-472</v>
      </c>
      <c r="D8" s="7" t="n">
        <v>-95</v>
      </c>
      <c r="E8" s="7" t="n">
        <v>-14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93</v>
      </c>
      <c r="B1" s="2" t="s">
        <v>75</v>
      </c>
      <c r="D1" s="2" t="s">
        <v>1</v>
      </c>
    </row>
    <row r="2" spans="1:5">
      <c r="B2" s="2" t="s">
        <v>2</v>
      </c>
      <c r="C2" s="2" t="s">
        <v>76</v>
      </c>
      <c r="D2" s="2" t="s">
        <v>2</v>
      </c>
      <c r="E2" s="2" t="s">
        <v>76</v>
      </c>
    </row>
    <row r="3" spans="1:5">
      <c r="A3" s="3" t="s">
        <v>207</v>
      </c>
    </row>
    <row r="4" spans="1:5">
      <c r="A4" s="4" t="s">
        <v>94</v>
      </c>
      <c r="B4" s="7" t="n">
        <v>10092</v>
      </c>
      <c r="C4" s="7" t="n">
        <v>23420</v>
      </c>
      <c r="D4" s="7" t="n">
        <v>25342</v>
      </c>
      <c r="E4" s="7" t="n">
        <v>40873</v>
      </c>
    </row>
    <row r="5" spans="1:5">
      <c r="A5" s="4" t="s">
        <v>494</v>
      </c>
      <c r="B5" s="4" t="s">
        <v>495</v>
      </c>
      <c r="C5" s="4" t="s">
        <v>496</v>
      </c>
      <c r="D5" s="4" t="s">
        <v>497</v>
      </c>
      <c r="E5" s="4" t="s">
        <v>49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75</v>
      </c>
      <c r="D1" s="2" t="s">
        <v>1</v>
      </c>
    </row>
    <row r="2" spans="1:5">
      <c r="B2" s="2" t="s">
        <v>2</v>
      </c>
      <c r="C2" s="2" t="s">
        <v>76</v>
      </c>
      <c r="D2" s="2" t="s">
        <v>2</v>
      </c>
      <c r="E2" s="2" t="s">
        <v>76</v>
      </c>
    </row>
    <row r="3" spans="1:5">
      <c r="A3" s="4" t="s">
        <v>500</v>
      </c>
    </row>
    <row r="4" spans="1:5">
      <c r="A4" s="3" t="s">
        <v>501</v>
      </c>
    </row>
    <row r="5" spans="1:5">
      <c r="A5" s="4" t="s">
        <v>502</v>
      </c>
      <c r="B5" s="5" t="n">
        <v>0</v>
      </c>
      <c r="C5" s="5" t="n">
        <v>0</v>
      </c>
      <c r="D5" s="5" t="n">
        <v>0</v>
      </c>
      <c r="E5" s="5" t="n">
        <v>0</v>
      </c>
    </row>
    <row r="6" spans="1:5">
      <c r="A6" s="4" t="s">
        <v>503</v>
      </c>
    </row>
    <row r="7" spans="1:5">
      <c r="A7" s="3" t="s">
        <v>501</v>
      </c>
    </row>
    <row r="8" spans="1:5">
      <c r="A8" s="4" t="s">
        <v>502</v>
      </c>
      <c r="C8" s="5" t="n">
        <v>2000000</v>
      </c>
      <c r="E8" s="5" t="n">
        <v>2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2"/>
    <col customWidth="1" max="3" min="3" width="50"/>
    <col customWidth="1" max="4" min="4" width="41"/>
    <col customWidth="1" max="5" min="5" width="27"/>
    <col customWidth="1" max="6" min="6" width="18"/>
    <col customWidth="1" max="7" min="7" width="39"/>
    <col customWidth="1" max="8" min="8" width="58"/>
    <col customWidth="1" max="9" min="9" width="26"/>
  </cols>
  <sheetData>
    <row r="1" spans="1:9">
      <c r="A1" s="1" t="s">
        <v>123</v>
      </c>
      <c r="B1" s="2" t="s">
        <v>124</v>
      </c>
      <c r="C1" s="2" t="s">
        <v>125</v>
      </c>
      <c r="D1" s="2" t="s">
        <v>126</v>
      </c>
      <c r="E1" s="2" t="s">
        <v>127</v>
      </c>
      <c r="F1" s="2" t="s">
        <v>128</v>
      </c>
      <c r="G1" s="2" t="s">
        <v>129</v>
      </c>
      <c r="H1" s="2" t="s">
        <v>130</v>
      </c>
      <c r="I1" s="2" t="s">
        <v>131</v>
      </c>
    </row>
    <row r="2" spans="1:9">
      <c r="A2" s="4" t="s">
        <v>132</v>
      </c>
      <c r="B2" s="7" t="n">
        <v>844244</v>
      </c>
      <c r="C2" s="7" t="n">
        <v>847815</v>
      </c>
      <c r="D2" s="7" t="n">
        <v>17003</v>
      </c>
      <c r="E2" s="7" t="n">
        <v>149928</v>
      </c>
      <c r="F2" s="7" t="n">
        <v>1331911</v>
      </c>
      <c r="G2" s="7" t="n">
        <v>-171211</v>
      </c>
      <c r="H2" s="7" t="n">
        <v>-479816</v>
      </c>
      <c r="I2" s="7" t="n">
        <v>-3571</v>
      </c>
    </row>
    <row r="3" spans="1:9">
      <c r="A3" s="3" t="s">
        <v>133</v>
      </c>
    </row>
    <row r="4" spans="1:9">
      <c r="A4" s="4" t="s">
        <v>97</v>
      </c>
      <c r="B4" s="5" t="n">
        <v>64676</v>
      </c>
      <c r="C4" s="5" t="n">
        <v>61109</v>
      </c>
      <c r="F4" s="5" t="n">
        <v>61109</v>
      </c>
      <c r="I4" s="5" t="n">
        <v>3567</v>
      </c>
    </row>
    <row r="5" spans="1:9">
      <c r="A5" s="4" t="s">
        <v>134</v>
      </c>
      <c r="B5" s="5" t="n">
        <v>-19543</v>
      </c>
      <c r="C5" s="5" t="n">
        <v>-19543</v>
      </c>
      <c r="F5" s="5" t="n">
        <v>-19543</v>
      </c>
    </row>
    <row r="6" spans="1:9">
      <c r="A6" s="4" t="s">
        <v>135</v>
      </c>
      <c r="B6" s="5" t="n">
        <v>19294</v>
      </c>
      <c r="C6" s="5" t="n">
        <v>19294</v>
      </c>
      <c r="H6" s="5" t="n">
        <v>19294</v>
      </c>
    </row>
    <row r="7" spans="1:9">
      <c r="A7" s="3" t="s">
        <v>136</v>
      </c>
    </row>
    <row r="8" spans="1:9">
      <c r="A8" s="4" t="s">
        <v>137</v>
      </c>
      <c r="B8" s="5" t="n">
        <v>4142</v>
      </c>
      <c r="C8" s="5" t="n">
        <v>4142</v>
      </c>
      <c r="D8" s="5" t="n">
        <v>62</v>
      </c>
      <c r="E8" s="5" t="n">
        <v>4080</v>
      </c>
    </row>
    <row r="9" spans="1:9">
      <c r="A9" s="4" t="s">
        <v>138</v>
      </c>
      <c r="B9" s="5" t="n">
        <v>-2636</v>
      </c>
      <c r="C9" s="5" t="n">
        <v>-2636</v>
      </c>
      <c r="D9" s="5" t="n">
        <v>28</v>
      </c>
      <c r="E9" s="5" t="n">
        <v>-2664</v>
      </c>
    </row>
    <row r="10" spans="1:9">
      <c r="A10" s="4" t="s">
        <v>139</v>
      </c>
      <c r="B10" s="5" t="n">
        <v>-1348</v>
      </c>
      <c r="C10" s="5" t="n">
        <v>-1348</v>
      </c>
      <c r="D10" s="5" t="n">
        <v>12</v>
      </c>
      <c r="E10" s="5" t="n">
        <v>-1360</v>
      </c>
    </row>
    <row r="11" spans="1:9">
      <c r="A11" s="4" t="s">
        <v>140</v>
      </c>
      <c r="B11" s="5" t="n">
        <v>9845</v>
      </c>
      <c r="C11" s="5" t="n">
        <v>9845</v>
      </c>
      <c r="E11" s="5" t="n">
        <v>9845</v>
      </c>
    </row>
    <row r="12" spans="1:9">
      <c r="A12" s="4" t="s">
        <v>141</v>
      </c>
      <c r="B12" s="5" t="n">
        <v>918674</v>
      </c>
      <c r="C12" s="5" t="n">
        <v>918678</v>
      </c>
      <c r="D12" s="5" t="n">
        <v>17105</v>
      </c>
      <c r="E12" s="5" t="n">
        <v>159829</v>
      </c>
      <c r="F12" s="5" t="n">
        <v>1373477</v>
      </c>
      <c r="G12" s="5" t="n">
        <v>-171211</v>
      </c>
      <c r="H12" s="5" t="n">
        <v>-460522</v>
      </c>
      <c r="I12" s="5" t="n">
        <v>-4</v>
      </c>
    </row>
    <row r="13" spans="1:9">
      <c r="A13" s="3" t="s">
        <v>133</v>
      </c>
    </row>
    <row r="14" spans="1:9">
      <c r="A14" s="4" t="s">
        <v>142</v>
      </c>
      <c r="B14" s="5" t="n">
        <v>2572</v>
      </c>
      <c r="C14" s="5" t="n">
        <v>2572</v>
      </c>
      <c r="F14" s="5" t="n">
        <v>96707</v>
      </c>
      <c r="H14" s="5" t="n">
        <v>-94135</v>
      </c>
    </row>
    <row r="15" spans="1:9">
      <c r="A15" s="4" t="s">
        <v>143</v>
      </c>
      <c r="B15" s="5" t="n">
        <v>897363</v>
      </c>
      <c r="C15" s="5" t="n">
        <v>897279</v>
      </c>
      <c r="D15" s="5" t="n">
        <v>17108</v>
      </c>
      <c r="E15" s="5" t="n">
        <v>164275</v>
      </c>
      <c r="F15" s="5" t="n">
        <v>1310136</v>
      </c>
      <c r="G15" s="5" t="n">
        <v>-171211</v>
      </c>
      <c r="H15" s="5" t="n">
        <v>-423029</v>
      </c>
      <c r="I15" s="5" t="n">
        <v>84</v>
      </c>
    </row>
    <row r="16" spans="1:9">
      <c r="A16" s="3" t="s">
        <v>133</v>
      </c>
    </row>
    <row r="17" spans="1:9">
      <c r="A17" s="4" t="s">
        <v>97</v>
      </c>
      <c r="B17" s="5" t="n">
        <v>70484</v>
      </c>
      <c r="C17" s="5" t="n">
        <v>70485</v>
      </c>
      <c r="F17" s="5" t="n">
        <v>70485</v>
      </c>
      <c r="I17" s="5" t="n">
        <v>-1</v>
      </c>
    </row>
    <row r="18" spans="1:9">
      <c r="A18" s="4" t="s">
        <v>134</v>
      </c>
      <c r="B18" s="5" t="n">
        <v>-19865</v>
      </c>
      <c r="C18" s="5" t="n">
        <v>-19865</v>
      </c>
      <c r="F18" s="5" t="n">
        <v>-19865</v>
      </c>
    </row>
    <row r="19" spans="1:9">
      <c r="A19" s="4" t="s">
        <v>135</v>
      </c>
      <c r="B19" s="5" t="n">
        <v>15608</v>
      </c>
      <c r="C19" s="5" t="n">
        <v>15608</v>
      </c>
      <c r="H19" s="5" t="n">
        <v>15608</v>
      </c>
    </row>
    <row r="20" spans="1:9">
      <c r="A20" s="3" t="s">
        <v>136</v>
      </c>
    </row>
    <row r="21" spans="1:9">
      <c r="A21" s="4" t="s">
        <v>137</v>
      </c>
      <c r="B21" s="5" t="n">
        <v>40650</v>
      </c>
      <c r="C21" s="5" t="n">
        <v>40650</v>
      </c>
      <c r="D21" s="5" t="n">
        <v>222</v>
      </c>
      <c r="E21" s="5" t="n">
        <v>40428</v>
      </c>
    </row>
    <row r="22" spans="1:9">
      <c r="A22" s="4" t="s">
        <v>138</v>
      </c>
      <c r="B22" s="5" t="n">
        <v>-3145</v>
      </c>
      <c r="C22" s="5" t="n">
        <v>-3145</v>
      </c>
      <c r="D22" s="5" t="n">
        <v>23</v>
      </c>
      <c r="E22" s="5" t="n">
        <v>-3168</v>
      </c>
    </row>
    <row r="23" spans="1:9">
      <c r="A23" s="4" t="s">
        <v>139</v>
      </c>
      <c r="B23" s="5" t="n">
        <v>-5903</v>
      </c>
      <c r="C23" s="5" t="n">
        <v>-5903</v>
      </c>
      <c r="D23" s="5" t="n">
        <v>27</v>
      </c>
      <c r="E23" s="5" t="n">
        <v>-5930</v>
      </c>
    </row>
    <row r="24" spans="1:9">
      <c r="A24" s="4" t="s">
        <v>140</v>
      </c>
      <c r="B24" s="5" t="n">
        <v>8907</v>
      </c>
      <c r="C24" s="5" t="n">
        <v>8907</v>
      </c>
      <c r="E24" s="5" t="n">
        <v>8907</v>
      </c>
    </row>
    <row r="25" spans="1:9">
      <c r="A25" s="4" t="s">
        <v>144</v>
      </c>
      <c r="B25" s="7" t="n">
        <v>1006671</v>
      </c>
      <c r="C25" s="7" t="n">
        <v>1006588</v>
      </c>
      <c r="D25" s="7" t="n">
        <v>17380</v>
      </c>
      <c r="E25" s="7" t="n">
        <v>204512</v>
      </c>
      <c r="F25" s="7" t="n">
        <v>1457463</v>
      </c>
      <c r="G25" s="7" t="n">
        <v>-171211</v>
      </c>
      <c r="H25" s="7" t="n">
        <v>-501556</v>
      </c>
      <c r="I25" s="7" t="n">
        <v>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505</v>
      </c>
    </row>
    <row r="3" spans="1:3">
      <c r="A3" s="3" t="s">
        <v>506</v>
      </c>
    </row>
    <row r="4" spans="1:3">
      <c r="A4" s="4" t="s">
        <v>507</v>
      </c>
      <c r="B4" s="7" t="n">
        <v>16200000</v>
      </c>
    </row>
    <row r="5" spans="1:3">
      <c r="A5" s="4" t="s">
        <v>22</v>
      </c>
    </row>
    <row r="6" spans="1:3">
      <c r="A6" s="3" t="s">
        <v>506</v>
      </c>
    </row>
    <row r="7" spans="1:3">
      <c r="A7" s="4" t="s">
        <v>508</v>
      </c>
      <c r="C7" s="7" t="n">
        <v>101100000</v>
      </c>
    </row>
    <row r="8" spans="1:3">
      <c r="A8" s="4" t="s">
        <v>509</v>
      </c>
      <c r="B8" s="5" t="n">
        <v>6690905</v>
      </c>
    </row>
    <row r="9" spans="1:3">
      <c r="A9" s="4" t="s">
        <v>510</v>
      </c>
      <c r="B9" s="7" t="n">
        <v>849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11</v>
      </c>
      <c r="B1" s="2" t="s">
        <v>75</v>
      </c>
      <c r="E1" s="2" t="s">
        <v>1</v>
      </c>
    </row>
    <row r="2" spans="1:6">
      <c r="B2" s="2" t="s">
        <v>2</v>
      </c>
      <c r="C2" s="2" t="s">
        <v>271</v>
      </c>
      <c r="D2" s="2" t="s">
        <v>76</v>
      </c>
      <c r="E2" s="2" t="s">
        <v>2</v>
      </c>
      <c r="F2" s="2" t="s">
        <v>76</v>
      </c>
    </row>
    <row r="3" spans="1:6">
      <c r="A3" s="3" t="s">
        <v>512</v>
      </c>
    </row>
    <row r="4" spans="1:6">
      <c r="A4" s="4" t="s">
        <v>513</v>
      </c>
      <c r="C4" s="7" t="n">
        <v>897363</v>
      </c>
      <c r="E4" s="7" t="n">
        <v>897363</v>
      </c>
      <c r="F4" s="7" t="n">
        <v>844244</v>
      </c>
    </row>
    <row r="5" spans="1:6">
      <c r="A5" s="4" t="s">
        <v>514</v>
      </c>
      <c r="B5" s="7" t="n">
        <v>2031</v>
      </c>
      <c r="D5" s="7" t="n">
        <v>4200</v>
      </c>
      <c r="E5" s="5" t="n">
        <v>5535</v>
      </c>
      <c r="F5" s="5" t="n">
        <v>11557</v>
      </c>
    </row>
    <row r="6" spans="1:6">
      <c r="A6" s="4" t="s">
        <v>119</v>
      </c>
      <c r="B6" s="5" t="n">
        <v>5725</v>
      </c>
      <c r="D6" s="5" t="n">
        <v>7739</v>
      </c>
      <c r="E6" s="5" t="n">
        <v>15608</v>
      </c>
      <c r="F6" s="5" t="n">
        <v>19294</v>
      </c>
    </row>
    <row r="7" spans="1:6">
      <c r="A7" s="4" t="s">
        <v>515</v>
      </c>
      <c r="C7" s="5" t="n">
        <v>-94100</v>
      </c>
    </row>
    <row r="8" spans="1:6">
      <c r="A8" s="4" t="s">
        <v>516</v>
      </c>
      <c r="B8" s="5" t="n">
        <v>1006671</v>
      </c>
      <c r="D8" s="5" t="n">
        <v>918674</v>
      </c>
      <c r="E8" s="5" t="n">
        <v>1006671</v>
      </c>
      <c r="F8" s="5" t="n">
        <v>918674</v>
      </c>
    </row>
    <row r="9" spans="1:6">
      <c r="A9" s="4" t="s">
        <v>480</v>
      </c>
      <c r="C9" s="5" t="n">
        <v>2600</v>
      </c>
    </row>
    <row r="10" spans="1:6">
      <c r="A10" s="4" t="s">
        <v>517</v>
      </c>
    </row>
    <row r="11" spans="1:6">
      <c r="A11" s="3" t="s">
        <v>512</v>
      </c>
    </row>
    <row r="12" spans="1:6">
      <c r="A12" s="4" t="s">
        <v>513</v>
      </c>
      <c r="C12" s="5" t="n">
        <v>6328</v>
      </c>
      <c r="E12" s="5" t="n">
        <v>6328</v>
      </c>
    </row>
    <row r="13" spans="1:6">
      <c r="A13" s="4" t="s">
        <v>518</v>
      </c>
      <c r="E13" s="5" t="n">
        <v>-2923</v>
      </c>
    </row>
    <row r="14" spans="1:6">
      <c r="A14" s="4" t="s">
        <v>519</v>
      </c>
      <c r="E14" s="5" t="n">
        <v>0</v>
      </c>
    </row>
    <row r="15" spans="1:6">
      <c r="A15" s="4" t="s">
        <v>514</v>
      </c>
      <c r="E15" s="5" t="n">
        <v>-764</v>
      </c>
    </row>
    <row r="16" spans="1:6">
      <c r="A16" s="4" t="s">
        <v>119</v>
      </c>
      <c r="E16" s="5" t="n">
        <v>-2159</v>
      </c>
    </row>
    <row r="17" spans="1:6">
      <c r="A17" s="4" t="s">
        <v>515</v>
      </c>
      <c r="E17" s="5" t="n">
        <v>1576</v>
      </c>
    </row>
    <row r="18" spans="1:6">
      <c r="A18" s="4" t="s">
        <v>516</v>
      </c>
      <c r="B18" s="5" t="n">
        <v>5745</v>
      </c>
      <c r="E18" s="5" t="n">
        <v>5745</v>
      </c>
    </row>
    <row r="19" spans="1:6">
      <c r="A19" s="4" t="s">
        <v>520</v>
      </c>
    </row>
    <row r="20" spans="1:6">
      <c r="A20" s="3" t="s">
        <v>512</v>
      </c>
    </row>
    <row r="21" spans="1:6">
      <c r="A21" s="4" t="s">
        <v>513</v>
      </c>
      <c r="C21" s="5" t="n">
        <v>-427819</v>
      </c>
      <c r="E21" s="5" t="n">
        <v>-427819</v>
      </c>
    </row>
    <row r="22" spans="1:6">
      <c r="A22" s="4" t="s">
        <v>518</v>
      </c>
      <c r="E22" s="5" t="n">
        <v>3103</v>
      </c>
    </row>
    <row r="23" spans="1:6">
      <c r="A23" s="4" t="s">
        <v>519</v>
      </c>
      <c r="E23" s="5" t="n">
        <v>21747</v>
      </c>
    </row>
    <row r="24" spans="1:6">
      <c r="A24" s="4" t="s">
        <v>514</v>
      </c>
      <c r="E24" s="5" t="n">
        <v>6504</v>
      </c>
    </row>
    <row r="25" spans="1:6">
      <c r="A25" s="4" t="s">
        <v>119</v>
      </c>
      <c r="E25" s="5" t="n">
        <v>18346</v>
      </c>
    </row>
    <row r="26" spans="1:6">
      <c r="A26" s="4" t="s">
        <v>515</v>
      </c>
      <c r="E26" s="5" t="n">
        <v>-95378</v>
      </c>
    </row>
    <row r="27" spans="1:6">
      <c r="A27" s="4" t="s">
        <v>516</v>
      </c>
      <c r="B27" s="5" t="n">
        <v>-504851</v>
      </c>
      <c r="E27" s="5" t="n">
        <v>-504851</v>
      </c>
    </row>
    <row r="28" spans="1:6">
      <c r="A28" s="4" t="s">
        <v>521</v>
      </c>
    </row>
    <row r="29" spans="1:6">
      <c r="A29" s="3" t="s">
        <v>512</v>
      </c>
    </row>
    <row r="30" spans="1:6">
      <c r="A30" s="4" t="s">
        <v>513</v>
      </c>
      <c r="C30" s="5" t="n">
        <v>-1538</v>
      </c>
      <c r="E30" s="5" t="n">
        <v>-1538</v>
      </c>
    </row>
    <row r="31" spans="1:6">
      <c r="A31" s="4" t="s">
        <v>518</v>
      </c>
      <c r="E31" s="5" t="n">
        <v>-784</v>
      </c>
    </row>
    <row r="32" spans="1:6">
      <c r="A32" s="4" t="s">
        <v>519</v>
      </c>
      <c r="E32" s="5" t="n">
        <v>0</v>
      </c>
    </row>
    <row r="33" spans="1:6">
      <c r="A33" s="4" t="s">
        <v>514</v>
      </c>
      <c r="E33" s="5" t="n">
        <v>-205</v>
      </c>
    </row>
    <row r="34" spans="1:6">
      <c r="A34" s="4" t="s">
        <v>119</v>
      </c>
      <c r="E34" s="5" t="n">
        <v>-579</v>
      </c>
    </row>
    <row r="35" spans="1:6">
      <c r="A35" s="4" t="s">
        <v>515</v>
      </c>
      <c r="E35" s="5" t="n">
        <v>-333</v>
      </c>
    </row>
    <row r="36" spans="1:6">
      <c r="A36" s="4" t="s">
        <v>516</v>
      </c>
      <c r="B36" s="5" t="n">
        <v>-2450</v>
      </c>
      <c r="E36" s="5" t="n">
        <v>-2450</v>
      </c>
    </row>
    <row r="37" spans="1:6">
      <c r="A37" s="4" t="s">
        <v>522</v>
      </c>
    </row>
    <row r="38" spans="1:6">
      <c r="A38" s="3" t="s">
        <v>512</v>
      </c>
    </row>
    <row r="39" spans="1:6">
      <c r="A39" s="4" t="s">
        <v>513</v>
      </c>
      <c r="C39" s="5" t="n">
        <v>897279</v>
      </c>
      <c r="E39" s="5" t="n">
        <v>897279</v>
      </c>
      <c r="F39" s="5" t="n">
        <v>847815</v>
      </c>
    </row>
    <row r="40" spans="1:6">
      <c r="A40" s="4" t="s">
        <v>518</v>
      </c>
      <c r="E40" s="5" t="n">
        <v>-604</v>
      </c>
    </row>
    <row r="41" spans="1:6">
      <c r="A41" s="4" t="s">
        <v>519</v>
      </c>
      <c r="E41" s="5" t="n">
        <v>21747</v>
      </c>
    </row>
    <row r="42" spans="1:6">
      <c r="A42" s="4" t="s">
        <v>514</v>
      </c>
      <c r="E42" s="5" t="n">
        <v>5535</v>
      </c>
    </row>
    <row r="43" spans="1:6">
      <c r="A43" s="4" t="s">
        <v>119</v>
      </c>
      <c r="E43" s="5" t="n">
        <v>15608</v>
      </c>
      <c r="F43" s="5" t="n">
        <v>19294</v>
      </c>
    </row>
    <row r="44" spans="1:6">
      <c r="A44" s="4" t="s">
        <v>515</v>
      </c>
      <c r="E44" s="5" t="n">
        <v>-94135</v>
      </c>
    </row>
    <row r="45" spans="1:6">
      <c r="A45" s="4" t="s">
        <v>516</v>
      </c>
      <c r="B45" s="5" t="n">
        <v>1006588</v>
      </c>
      <c r="D45" s="5" t="n">
        <v>918678</v>
      </c>
      <c r="E45" s="5" t="n">
        <v>1006588</v>
      </c>
      <c r="F45" s="5" t="n">
        <v>918678</v>
      </c>
    </row>
    <row r="46" spans="1:6">
      <c r="A46" s="4" t="s">
        <v>130</v>
      </c>
    </row>
    <row r="47" spans="1:6">
      <c r="A47" s="3" t="s">
        <v>512</v>
      </c>
    </row>
    <row r="48" spans="1:6">
      <c r="A48" s="4" t="s">
        <v>513</v>
      </c>
      <c r="C48" s="7" t="n">
        <v>-423029</v>
      </c>
      <c r="E48" s="5" t="n">
        <v>-423029</v>
      </c>
      <c r="F48" s="5" t="n">
        <v>-479816</v>
      </c>
    </row>
    <row r="49" spans="1:6">
      <c r="A49" s="4" t="s">
        <v>119</v>
      </c>
      <c r="E49" s="5" t="n">
        <v>15608</v>
      </c>
      <c r="F49" s="5" t="n">
        <v>19294</v>
      </c>
    </row>
    <row r="50" spans="1:6">
      <c r="A50" s="4" t="s">
        <v>516</v>
      </c>
      <c r="B50" s="7" t="n">
        <v>-501556</v>
      </c>
      <c r="D50" s="7" t="n">
        <v>-460522</v>
      </c>
      <c r="E50" s="7" t="n">
        <v>-501556</v>
      </c>
      <c r="F50" s="7" t="n">
        <v>-460522</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315</v>
      </c>
    </row>
    <row r="3" spans="1:2">
      <c r="A3" s="4" t="s">
        <v>486</v>
      </c>
    </row>
    <row r="4" spans="1:2">
      <c r="A4" s="3" t="s">
        <v>524</v>
      </c>
    </row>
    <row r="5" spans="1:2">
      <c r="A5" s="4" t="s">
        <v>519</v>
      </c>
      <c r="B5" s="7" t="n">
        <v>-6229</v>
      </c>
    </row>
    <row r="6" spans="1:2">
      <c r="A6" s="4" t="s">
        <v>485</v>
      </c>
    </row>
    <row r="7" spans="1:2">
      <c r="A7" s="3" t="s">
        <v>524</v>
      </c>
    </row>
    <row r="8" spans="1:2">
      <c r="A8" s="4" t="s">
        <v>519</v>
      </c>
      <c r="B8" s="5" t="n">
        <v>27555</v>
      </c>
    </row>
    <row r="9" spans="1:2">
      <c r="A9" s="4" t="s">
        <v>51</v>
      </c>
    </row>
    <row r="10" spans="1:2">
      <c r="A10" s="3" t="s">
        <v>524</v>
      </c>
    </row>
    <row r="11" spans="1:2">
      <c r="A11" s="4" t="s">
        <v>519</v>
      </c>
      <c r="B11" s="5" t="n">
        <v>421</v>
      </c>
    </row>
    <row r="12" spans="1:2">
      <c r="A12" s="4" t="s">
        <v>525</v>
      </c>
    </row>
    <row r="13" spans="1:2">
      <c r="A13" s="3" t="s">
        <v>524</v>
      </c>
    </row>
    <row r="14" spans="1:2">
      <c r="A14" s="4" t="s">
        <v>519</v>
      </c>
      <c r="B14" s="5" t="n">
        <v>21747</v>
      </c>
    </row>
    <row r="15" spans="1:2">
      <c r="A15" s="4" t="s">
        <v>94</v>
      </c>
      <c r="B15" s="5" t="n">
        <v>5692</v>
      </c>
    </row>
    <row r="16" spans="1:2">
      <c r="A16" s="4" t="s">
        <v>526</v>
      </c>
      <c r="B16" s="7" t="n">
        <v>160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527</v>
      </c>
      <c r="B1" s="2" t="s">
        <v>1</v>
      </c>
    </row>
    <row r="2" spans="1:2">
      <c r="B2" s="2" t="s">
        <v>528</v>
      </c>
    </row>
    <row r="3" spans="1:2">
      <c r="A3" s="3" t="s">
        <v>216</v>
      </c>
    </row>
    <row r="4" spans="1:2">
      <c r="A4" s="4" t="s">
        <v>529</v>
      </c>
      <c r="B4"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5"/>
    <col customWidth="1" max="6" min="6" width="14"/>
  </cols>
  <sheetData>
    <row r="1" spans="1:6">
      <c r="A1" s="1" t="s">
        <v>530</v>
      </c>
      <c r="B1" s="2" t="s">
        <v>531</v>
      </c>
      <c r="E1" s="2" t="s">
        <v>1</v>
      </c>
    </row>
    <row r="2" spans="1:6">
      <c r="B2" s="2" t="s">
        <v>532</v>
      </c>
      <c r="C2" s="2" t="s">
        <v>533</v>
      </c>
      <c r="D2" s="2" t="s">
        <v>534</v>
      </c>
      <c r="E2" s="2" t="s">
        <v>2</v>
      </c>
      <c r="F2" s="2" t="s">
        <v>26</v>
      </c>
    </row>
    <row r="3" spans="1:6">
      <c r="A3" s="3" t="s">
        <v>535</v>
      </c>
    </row>
    <row r="4" spans="1:6">
      <c r="A4" s="4" t="s">
        <v>88</v>
      </c>
      <c r="B4" s="7" t="n">
        <v>5000000</v>
      </c>
    </row>
    <row r="5" spans="1:6">
      <c r="A5" s="4" t="s">
        <v>536</v>
      </c>
      <c r="E5" s="7" t="n">
        <v>56200000</v>
      </c>
      <c r="F5" s="7" t="n">
        <v>56000000</v>
      </c>
    </row>
    <row r="6" spans="1:6">
      <c r="A6" s="4" t="s">
        <v>537</v>
      </c>
    </row>
    <row r="7" spans="1:6">
      <c r="A7" s="3" t="s">
        <v>535</v>
      </c>
    </row>
    <row r="8" spans="1:6">
      <c r="A8" s="4" t="s">
        <v>538</v>
      </c>
      <c r="C8" s="7" t="n">
        <v>34000000</v>
      </c>
      <c r="D8" s="7" t="n">
        <v>26000000</v>
      </c>
    </row>
    <row r="9" spans="1:6">
      <c r="A9" s="4" t="s">
        <v>539</v>
      </c>
      <c r="D9" s="4" t="s">
        <v>540</v>
      </c>
    </row>
    <row r="10" spans="1:6">
      <c r="A10" s="4" t="s">
        <v>541</v>
      </c>
      <c r="E10" s="5" t="n">
        <v>18000000</v>
      </c>
    </row>
    <row r="11" spans="1:6">
      <c r="A11" s="4" t="s">
        <v>542</v>
      </c>
      <c r="E11" s="5" t="n">
        <v>4000000</v>
      </c>
    </row>
    <row r="12" spans="1:6">
      <c r="A12" s="4" t="s">
        <v>543</v>
      </c>
    </row>
    <row r="13" spans="1:6">
      <c r="A13" s="3" t="s">
        <v>535</v>
      </c>
    </row>
    <row r="14" spans="1:6">
      <c r="A14" s="4" t="s">
        <v>544</v>
      </c>
      <c r="E14" s="5" t="n">
        <v>0</v>
      </c>
    </row>
    <row r="15" spans="1:6">
      <c r="A15" s="4" t="s">
        <v>545</v>
      </c>
    </row>
    <row r="16" spans="1:6">
      <c r="A16" s="3" t="s">
        <v>535</v>
      </c>
    </row>
    <row r="17" spans="1:6">
      <c r="A17" s="4" t="s">
        <v>544</v>
      </c>
      <c r="E17" s="5" t="n">
        <v>10000000</v>
      </c>
    </row>
    <row r="18" spans="1:6">
      <c r="A18" s="4" t="s">
        <v>546</v>
      </c>
    </row>
    <row r="19" spans="1:6">
      <c r="A19" s="3" t="s">
        <v>535</v>
      </c>
    </row>
    <row r="20" spans="1:6">
      <c r="A20" s="4" t="s">
        <v>547</v>
      </c>
      <c r="E20" s="7" t="n">
        <v>68000000</v>
      </c>
      <c r="F20" s="7" t="n">
        <v>63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6</v>
      </c>
    </row>
    <row r="3" spans="1:3">
      <c r="A3" s="3" t="s">
        <v>146</v>
      </c>
    </row>
    <row r="4" spans="1:3">
      <c r="A4" s="4" t="s">
        <v>147</v>
      </c>
      <c r="B4" s="5" t="n">
        <v>2219201</v>
      </c>
      <c r="C4" s="5" t="n">
        <v>615150</v>
      </c>
    </row>
    <row r="5" spans="1:3">
      <c r="A5" s="4" t="s">
        <v>148</v>
      </c>
      <c r="B5" s="5" t="n">
        <v>230822</v>
      </c>
      <c r="C5" s="5" t="n">
        <v>276527</v>
      </c>
    </row>
    <row r="6" spans="1:3">
      <c r="A6" s="4" t="s">
        <v>149</v>
      </c>
      <c r="B6" s="5" t="n">
        <v>271841</v>
      </c>
      <c r="C6" s="5" t="n">
        <v>1158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6</v>
      </c>
    </row>
    <row r="3" spans="1:3">
      <c r="A3" s="3" t="s">
        <v>151</v>
      </c>
    </row>
    <row r="4" spans="1:3">
      <c r="A4" s="4" t="s">
        <v>97</v>
      </c>
      <c r="B4" s="7" t="n">
        <v>70484</v>
      </c>
      <c r="C4" s="7" t="n">
        <v>64676</v>
      </c>
    </row>
    <row r="5" spans="1:3">
      <c r="A5" s="3" t="s">
        <v>152</v>
      </c>
    </row>
    <row r="6" spans="1:3">
      <c r="A6" s="4" t="s">
        <v>85</v>
      </c>
      <c r="B6" s="5" t="n">
        <v>43969</v>
      </c>
      <c r="C6" s="5" t="n">
        <v>46961</v>
      </c>
    </row>
    <row r="7" spans="1:3">
      <c r="A7" s="4" t="s">
        <v>153</v>
      </c>
      <c r="B7" s="5" t="n">
        <v>9969</v>
      </c>
      <c r="C7" s="5" t="n">
        <v>10927</v>
      </c>
    </row>
    <row r="8" spans="1:3">
      <c r="A8" s="4" t="s">
        <v>154</v>
      </c>
      <c r="B8" s="5" t="n">
        <v>9</v>
      </c>
      <c r="C8" s="5" t="n">
        <v>-31464</v>
      </c>
    </row>
    <row r="9" spans="1:3">
      <c r="A9" s="4" t="s">
        <v>155</v>
      </c>
      <c r="B9" s="5" t="n">
        <v>-19769</v>
      </c>
      <c r="C9" s="5" t="n">
        <v>-21897</v>
      </c>
    </row>
    <row r="10" spans="1:3">
      <c r="A10" s="4" t="s">
        <v>156</v>
      </c>
      <c r="B10" s="5" t="n">
        <v>351</v>
      </c>
      <c r="C10" s="5" t="n">
        <v>2748</v>
      </c>
    </row>
    <row r="11" spans="1:3">
      <c r="A11" s="3" t="s">
        <v>157</v>
      </c>
    </row>
    <row r="12" spans="1:3">
      <c r="A12" s="4" t="s">
        <v>158</v>
      </c>
      <c r="B12" s="5" t="n">
        <v>27024</v>
      </c>
      <c r="C12" s="5" t="n">
        <v>55032</v>
      </c>
    </row>
    <row r="13" spans="1:3">
      <c r="A13" s="4" t="s">
        <v>34</v>
      </c>
      <c r="B13" s="5" t="n">
        <v>6226</v>
      </c>
      <c r="C13" s="5" t="n">
        <v>-1761</v>
      </c>
    </row>
    <row r="14" spans="1:3">
      <c r="A14" s="4" t="s">
        <v>159</v>
      </c>
      <c r="B14" s="5" t="n">
        <v>-28702</v>
      </c>
      <c r="C14" s="5" t="n">
        <v>12473</v>
      </c>
    </row>
    <row r="15" spans="1:3">
      <c r="A15" s="4" t="s">
        <v>160</v>
      </c>
      <c r="B15" s="5" t="n">
        <v>6815</v>
      </c>
      <c r="C15" s="5" t="n">
        <v>10200</v>
      </c>
    </row>
    <row r="16" spans="1:3">
      <c r="A16" s="4" t="s">
        <v>161</v>
      </c>
      <c r="B16" s="5" t="n">
        <v>116376</v>
      </c>
      <c r="C16" s="5" t="n">
        <v>147895</v>
      </c>
    </row>
    <row r="17" spans="1:3">
      <c r="A17" s="3" t="s">
        <v>162</v>
      </c>
    </row>
    <row r="18" spans="1:3">
      <c r="A18" s="4" t="s">
        <v>163</v>
      </c>
      <c r="B18" s="5" t="n">
        <v>-386842</v>
      </c>
      <c r="C18" s="5" t="n">
        <v>-398246</v>
      </c>
    </row>
    <row r="19" spans="1:3">
      <c r="A19" s="4" t="s">
        <v>164</v>
      </c>
      <c r="B19" s="5" t="n">
        <v>346601</v>
      </c>
      <c r="C19" s="5" t="n">
        <v>454022</v>
      </c>
    </row>
    <row r="20" spans="1:3">
      <c r="A20" s="4" t="s">
        <v>165</v>
      </c>
      <c r="B20" s="5" t="n">
        <v>-61983</v>
      </c>
      <c r="C20" s="5" t="n">
        <v>-47831</v>
      </c>
    </row>
    <row r="21" spans="1:3">
      <c r="A21" s="4" t="s">
        <v>156</v>
      </c>
      <c r="B21" s="5" t="n">
        <v>-1585</v>
      </c>
      <c r="C21" s="5" t="n">
        <v>648</v>
      </c>
    </row>
    <row r="22" spans="1:3">
      <c r="A22" s="4" t="s">
        <v>166</v>
      </c>
      <c r="B22" s="5" t="n">
        <v>-103809</v>
      </c>
      <c r="C22" s="5" t="n">
        <v>8593</v>
      </c>
    </row>
    <row r="23" spans="1:3">
      <c r="A23" s="3" t="s">
        <v>167</v>
      </c>
    </row>
    <row r="24" spans="1:3">
      <c r="A24" s="4" t="s">
        <v>168</v>
      </c>
      <c r="B24" s="5" t="n">
        <v>-414</v>
      </c>
      <c r="C24" s="5" t="n">
        <v>-414</v>
      </c>
    </row>
    <row r="25" spans="1:3">
      <c r="A25" s="4" t="s">
        <v>169</v>
      </c>
      <c r="B25" s="5" t="n">
        <v>-19761</v>
      </c>
      <c r="C25" s="5" t="n">
        <v>-19483</v>
      </c>
    </row>
    <row r="26" spans="1:3">
      <c r="A26" s="3" t="s">
        <v>170</v>
      </c>
    </row>
    <row r="27" spans="1:3">
      <c r="A27" s="4" t="s">
        <v>171</v>
      </c>
      <c r="B27" s="5" t="n">
        <v>40650</v>
      </c>
      <c r="C27" s="5" t="n">
        <v>4142</v>
      </c>
    </row>
    <row r="28" spans="1:3">
      <c r="A28" s="4" t="s">
        <v>172</v>
      </c>
      <c r="B28" s="5" t="n">
        <v>-9048</v>
      </c>
      <c r="C28" s="5" t="n">
        <v>-3984</v>
      </c>
    </row>
    <row r="29" spans="1:3">
      <c r="A29" s="4" t="s">
        <v>173</v>
      </c>
      <c r="B29" s="5" t="n">
        <v>11427</v>
      </c>
      <c r="C29" s="5" t="n">
        <v>-19739</v>
      </c>
    </row>
    <row r="30" spans="1:3">
      <c r="A30" s="4" t="s">
        <v>174</v>
      </c>
      <c r="B30" s="5" t="n">
        <v>23994</v>
      </c>
      <c r="C30" s="5" t="n">
        <v>136749</v>
      </c>
    </row>
    <row r="31" spans="1:3">
      <c r="A31" s="4" t="s">
        <v>175</v>
      </c>
      <c r="B31" s="5" t="n">
        <v>-540</v>
      </c>
      <c r="C31" s="5" t="n">
        <v>294</v>
      </c>
    </row>
    <row r="32" spans="1:3">
      <c r="A32" s="4" t="s">
        <v>176</v>
      </c>
      <c r="B32" s="5" t="n">
        <v>200936</v>
      </c>
      <c r="C32" s="5" t="n">
        <v>125550</v>
      </c>
    </row>
    <row r="33" spans="1:3">
      <c r="A33" s="4" t="s">
        <v>177</v>
      </c>
      <c r="B33" s="7" t="n">
        <v>224390</v>
      </c>
      <c r="C33" s="7" t="n">
        <v>2625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4:47:59Z</dcterms:created>
  <dcterms:modified xmlns:dcterms="http://purl.org/dc/terms/" xmlns:xsi="http://www.w3.org/2001/XMLSchema-instance" xsi:type="dcterms:W3CDTF">2018-11-02T14:47:59Z</dcterms:modified>
</cp:coreProperties>
</file>